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Collaboration Agreement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Commitment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 Schedule of " sheetId="33" state="visible" r:id="rId33"/>
    <sheet xmlns:r="http://schemas.openxmlformats.org/officeDocument/2006/relationships" name="Commitments - Additional Inform" sheetId="34" state="visible" r:id="rId34"/>
    <sheet xmlns:r="http://schemas.openxmlformats.org/officeDocument/2006/relationships" name="Commitments - Schedule of Futur" sheetId="35" state="visible" r:id="rId35"/>
    <sheet xmlns:r="http://schemas.openxmlformats.org/officeDocument/2006/relationships" name="Collaboration Agreements - Addi" sheetId="36" state="visible" r:id="rId36"/>
    <sheet xmlns:r="http://schemas.openxmlformats.org/officeDocument/2006/relationships" name="Common Stock - Additional Infor" sheetId="37" state="visible" r:id="rId37"/>
    <sheet xmlns:r="http://schemas.openxmlformats.org/officeDocument/2006/relationships" name="Common Stock - Summary of Reser"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Income Taxes - Schedule of Dome" sheetId="44" state="visible" r:id="rId44"/>
    <sheet xmlns:r="http://schemas.openxmlformats.org/officeDocument/2006/relationships" name="Income Taxes - Schedule of Comp" sheetId="45" state="visible" r:id="rId45"/>
    <sheet xmlns:r="http://schemas.openxmlformats.org/officeDocument/2006/relationships" name="Income Taxes - Schedule of Effe" sheetId="46" state="visible" r:id="rId46"/>
    <sheet xmlns:r="http://schemas.openxmlformats.org/officeDocument/2006/relationships" name="Income Taxes - Schedule of Co_2"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Net Loss Per Share - Computatio" sheetId="50" state="visible" r:id="rId50"/>
    <sheet xmlns:r="http://schemas.openxmlformats.org/officeDocument/2006/relationships" name="Net Loss Per Share - Potentiall"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APT</t>
        </is>
      </c>
    </row>
    <row r="10">
      <c r="A10" s="4" t="inlineStr">
        <is>
          <t>Entity Registrant Name</t>
        </is>
      </c>
      <c r="B10" s="4" t="inlineStr">
        <is>
          <t>RAPT THERAPEUTICS, INC.</t>
        </is>
      </c>
    </row>
    <row r="11">
      <c r="A11" s="4" t="inlineStr">
        <is>
          <t>Entity Central Index Key</t>
        </is>
      </c>
      <c r="B11" s="4" t="inlineStr">
        <is>
          <t>000167377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997</t>
        </is>
      </c>
    </row>
    <row r="20">
      <c r="A20" s="4" t="inlineStr">
        <is>
          <t>Entity Tax Identification Number</t>
        </is>
      </c>
      <c r="B20" s="4" t="inlineStr">
        <is>
          <t>47-3313701</t>
        </is>
      </c>
    </row>
    <row r="21">
      <c r="A21" s="4" t="inlineStr">
        <is>
          <t>Entity Address, Address Line One</t>
        </is>
      </c>
      <c r="B21" s="4" t="inlineStr">
        <is>
          <t>561 Eccles Avenue</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489-9000</t>
        </is>
      </c>
    </row>
    <row r="27">
      <c r="A27" s="4" t="inlineStr">
        <is>
          <t>Entity Common Stock, Shares Outstanding</t>
        </is>
      </c>
      <c r="C27" s="5" t="n">
        <v>29573318</v>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622</v>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row r="41">
      <c r="A41" s="4" t="inlineStr">
        <is>
          <t>Documents Incorporated by Reference</t>
        </is>
      </c>
      <c r="B41" s="4" t="inlineStr">
        <is>
          <t>DOCUMENTS INCORPORATED BY REFERENCE Portions of the Registrant’s Definitive Proxy Statement for the 2022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ed of the following (in thousands):
December 31,
2021
2020
Laboratory equipment
$
6,291
$
5,966
Leasehold improvements
3,295
3,294
Computer equipment
482
447
Furniture and fixtures
357
357
Total property and equipment
10,425
10,064
Less accumulated depreciation and amortization
(7,684
)
(7,082
)
Property and equipment, net
$
2,741
$
2,982
Depreciation and amortization expenses were $1.0 million and $1.1 million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Accrued Expenses Accrued expenses consisted of the following (in thousands):
December 31,
2021
2020
Accrued research and development expenses
$
2,205
$
1,576
Accrued compensation
3,652
2,967
Accrued professional and consulting services
415
129
Other
54
263
Total accrued expenses
$
6,326
$
4,9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6. Commitments The Company enters into contracts in the normal course of business with CROs for preclinical studies and clinical trials. These agreements provide for notice of termination by either party and are, therefore, cancelable contracts. In May 2015, the Company entered into an operating lease for 30,376 square feet of laboratory and office facilities in South San Francisco, California, which expires in May 2022. In April 2018, the Company amended the lease agreement to include an additional 6,378 square feet of laboratory and office space increasing the total leased premises to 36,754 square feet. The lease amendment extended the lease term to November 2026 and contained scheduled rent increases over the lease term and an option for the Company to extend the lease for an additional five-year In February 2019, the Company entered into an agreement to sublease its facility lease of 6,378 square feet of laboratory and office space, which terminated in July 2020. As of December 31, 2021, future minimum non-cancelable lease payments, are as follows (in thousands):
Year ending December 31:
2022
$
2,037
2023
2,109
2024
2,183
2025
2,259
2026
2,137
Thereafter
—
Total minimum lease payments
$
10,725
The terms of the lease agreement provide for rental payments on a monthly basis and on a graduated scale. The Company recognizes rent expense on a straight-line basis over the lease period and has accrued for rent expense incurred but not paid. Rent expense includes certain monthly charges that do not represent non-cancelable obligations, as defined. These costs are determined based on actual charges incurred. In addition, tenant improvement allowances recorded are amortized as a reduction to rent expense on a straight-line basis over the lease term. Rent expense was $2.3 million and $2.1 million in the years ended December 31, 2021 and 2020, respectively.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is not subject to any current pending legal matters or claims and no contingency losses were accrued at either December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greements [Abstract]</t>
        </is>
      </c>
    </row>
    <row r="4">
      <c r="A4" s="4" t="inlineStr">
        <is>
          <t>Collaboration Agreements</t>
        </is>
      </c>
      <c r="B4" s="4" t="inlineStr">
        <is>
          <t>7. Collaboration Agreements Collaboration and License Agreement with Hanmi In December 2019, the Company entered into a Collaboration and License Agreement with Hanmi (“Hanmi Agreement”),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In consideration of such rights, under the Hanmi Agreement, the Company was entitled to $10.0 million, which consisted of an upfront payment of $4.0 million and a development milestone payment of $6.0 million that were received in December 2019 and April 2020, respectively. Additionally, the Company is eligible to receive contingent payments of up to $108.0 million upon the achievement of specified milestones, as well as double-digit royalties on future net sales of FLX475 in the Hanmi Territory. The Company identified the following promised goods and services at the inception of the Hanmi Agreement, including (1) the responsibility to complete certain Phase 2 clinical trials; and (5) the supply of FLX475 for use in Hanmi’s Phase 2 clinical trials for which Hanmi will reimburse the Company for the supply of FLX475. The Company determined that the identified performance obligations, except for the supply of FLX475, are not distinct and should be combined into one distinct performance obligation. The Company considered factors such as the novelty of the drug candidate and that the promised goods and services are highly interdependent and are expected to significantly modify one another. The Company determined that the transaction price as of December 31, 2019 was $10.0 million, which consisted of the upfront fee of $4.0 million and an unconstrained development milestone payment of $6.0 million. In December 2020, Hanmi requested the Company to supply FLX475, and as a result, the Company increased the transaction price by $0.4 million. Other future development milestones were constrained as their achievement was highly dependent on factors outside the Company’s control. The Company expects that the revenue from sales milestone and royalty payments will be recognized when the sales occur or the milestone is achieved. The Company will re-evaluate the transaction price at each reporting period.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For the years ended December 31, 2021 and 2020, $3.8 million and $5.0 million of revenue was recognized pursuant to the Hanmi Agreement, respectively. As of December 31, 2021, deferred revenue related to the Hanmi Agreement was $1.5 million and is expected to be recognized over the over the remaining period of the Company’s Phase 1/2 clinical trial of FLX475. Clinical Trial Collaboration and Supply Agreement with Merck In November 2018, the Company entered into a clinical trial collaboration and supply agreement with an affiliate of Merck (known as MSD outside the United States and Canada) under which the Company will conduct a clinical trial evaluating FLX475 in combination with pembrolizumab (KEYTRU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8. Common Stock The holders of the Company’s common stock have one vote for each share of common stock held by them. Holders of shares of the Company’s common stock are entitled to dividends when, as and if declared by the board of directors. No dividends had been declared as of December 31, 2021 or December 31, 2020. The Company had reserved the following shares of common stock, on an as-converted basis, for future issuance as follows:
Year Ended December 31,
2021
2020
Options issued and outstanding under the 2019 Equity Incentive Plan and 2015 Stock Plan
2,024,681
1,481,100
Restricted stock units issued and outstanding under the 2019 Equity Incentive Plan
40,500
56,500
Options available for future grants
2,688,372
2,415,710
Shares reserved under the 2019 Employee Stock Purchase Plan
316,923
153,011
Total
5,070,476
4,106,3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Stock Option Plan In 2015, the Company adopted the FLX Bio, Inc. 2015 Stock Plan (the “2015 Plan”). In connection with the consummation of the IPO in November 2019, the Company’s board of directors adopted the Company’s 2019 Equity Incentive Plan (the “2019 Plan” and collectively with the 2015 Plan, the “Option Plans”). Upon the effectiveness of the 2019 Plan, the Company’s 2015 Plan terminated and no further grants may be made thereunder. However, the 2015 Plan will continue to govern the terms and conditions of the outstanding awards previously granted thereunder. As of December 31, 2021, the Company had 2,688,372 shares of common stock available for grant under the Option Plans. In addition, the number of shares reserved for issuance under the Company’s 2019 Plan will automatically increase on January 1 of each year beginning January 1, 2020 by a number equal to (i) 4% of the shares of common stock outstanding on the last business day of the prior fiscal year or (ii) the number of shares determined by the Company’s board of directors. The Company’s Option Plans provided for the granting of incentive and non-statutory stock options and restricted shares of common stock options to eligible employees, officers, directors, advisors and consultants. Terms of the stock option agreements, including vesting requirements, are determined by the board of directors, subject to the provisions of the Options Plans. Options granted generally vest over four years and expire no later than ten years from the date of grant. As a private company, the estimated fair value of the Company’s underlying common stock was determined by the board of directors. Following the Company’s IPO in November 2019 the fair value of the Company’s common stock is based on the closing price of its common stock on the date of grant. Employee Stock Purchase Plan In October 2019, the Company adopted the 2019 Employee Stock Purchase Plan (the “2019 ESPP”). The Company reserved 240,336 shares of common stock pursuant to purchase rights to be granted to the Company’s employees. The 2019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240,336 shares or (3) a number determined by the board of directors that is less than (1) and (2). As of January 1, 2021, an additional 240,336 shares of common stock were authorized for issuance pursuant to the annual automatic increase to the authorized shares under the 2019 ESPP. Under the 2019 ESPP, eligible employees are granted rights to purchase shares of common stock, which can be funded through payroll deductions that cannot exceed 15% of each employee’s compensation. The 2019 ESPP generally provides for a 24-month offering period, which includes four six-month Stock Options Stock option activity under the Options Plan is set forth below for the year ended December 31, 2021:
Number of Shares Outstanding
Weighted Average Exercise Price Per Share
Weighted Average Remaining Contractual Term (Years)
Aggregate Intrinsic Value (in thousands)
Balances at December 31, 2020
1,481,100
$
16.13
8.36
$
11,123
Stock options granted
794,095
21.62
Stock options exercised
(120,178
)
9.88
Stock options forfeited
(130,336
)
21.30
Balances at December 31, 2021
2,024,681
$
18.33
8.04
$
38,417
Vested and expected to vest at December 31, 2021
2,024,681
$
18.33
8.04
$
38,417
Exercisable at December 31, 2021
1,028,650
$
14.75
7.41
$
23,142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21. The options granted in the years ended December 31, 2021 and 2020 had a weighted average per share grant-date fair value of $15.04 and $24.57, respectively, and a total grant date fair value of $11.9 million and $8.7 million. The aggregate intrinsic value of stock options exercised in the years ended December 31, 2021 and 2020 was $2.4 million and $2.4 million, respectively. The aggregate fair value of options that vested in the years ended December 31, 2021 and 2020 was $6.8 million and $5.4 million, respectively. Restricted Stock Units Restricted Stock Units (“RSU”) activity under the 2019 Plan is set forth below for the year ended December 31, 2021:
Number of Shares Outstanding
Weighted Average Grant Price Fair Value Per Share
RSUs outstanding at December 31, 2020
56,500
44.66
RSUs awarded
—
—
RSUs released
(14,125
)
44.66
RSUs forfeited
(1,875
)
44.66
RSUs outstanding at December 31, 2021
40,500
44.66
Employee stock option valuation Prior to the Company’s IPO, the grant date fair value of the shares of common stock underlying stock options was determined by the Company’s board of directors with the assistance of management and an independent third-party valuation specialist. The grant date fair value of common stock was determined using valuation methodologies by considering a number of objective and subjective factors including important developments in the Company’s operations, valuations performed by independent third parties,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In determining the fair value of the options granted, the Company uses the Black-Scholes option-pricing model and assumptions discussed below. Each of these inputs is subjective and generally requires significant judgment to determine. Expected term The expected term represents the period that the Company’s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Expected volatility Since the Company recently became a public company and has only a limited trading history for its common stock, the expected volatility was estimated based on the average historical volatility for comparable publicly traded biopharmaceutical companies and our historical volatility over a period, where available, equal to the expected term of the stock option grants. The comparable companies were chosen based on their similar size, life cycle stage or area of specialty. Risk-free interest rate The risk-free interest rate is based on the U.S. Treasury zero coupon issues in effect at the time of grant for periods corresponding with the expected term of the options. Expected dividend The Company has never paid dividends on its common stock and has no plans to pay dividends on its common stock. Therefore, the Company used an expected dividend yield of zero. The assumptions used to value employee and non-employee stock option awards granted under the Option Plans during the years ended December 31, 2021 and 2020, using the Black-Scholes option pricing model, were as follows:
Year Ended December 31,
2021
2020
Expected term (in years)
3.93 - 6.05
5.19 - 6.07
Volatility
81.0% - 86.9%
84.0% - 87.0%
Risk-free interest rate
0.55% - 1.26%
0.28% - 1.43%
Dividend yield
—
— Employee stock purchase plan The fair value of the rights granted to employees under the 2019 ESPP was estimated using a Black-Scholes option-pricing model with the following valuation assumptions:
Year Ended December 31,
2021
2020
Expected term (in years)
0.25 - 2.00
0.25 - 2.00
Volatility
71.3% - 92.9%
84.0%
Risk-free interest rate
0.05% - 1.55%
0.11% - 1.57%
Dividend yield
—
—
Early exercise of stock options The terms of the 2015 Plan permitted option holders to exercise stock options before they are vested, subject to certain limitations. Such unvested shares were subject to repurchase by the Company at the original exercise price in the event the option holder’s service to the Company was terminated either voluntarily or involuntarily. As a result of early exercises under the 2015 Plan, approximately 0 and 3,000 shares were subject to repurchase as of December 31, 2021 and 2020, respectively. The Company treats cash received from the exercise of unvested options as a refundable deposit and classifies such amounts as a liability in its balance sheet. As of December 31, 2021 and 2020, the Company included cash received for the early exercise of unvested options of $0 and $6,000, respectively, in other current liabilities. Amounts included in liabilities were transferred into common stock and additional paid-in capital as the shares vested, which was generally over a period of 48 months. Stock-based compensation expense Total stock-based compensation expense recognized for stock options and RSUs granted to both employees and non-employees and for the employee stock purchase plan was as follows (in thousands):
Year Ended December 31,
2021
2020
Research and development
$
5,310
$
4,637
General and administrative
4,642
4,049
Total stock-based compensation expense
$
9,952
$
8,686
As of December 31, 2021, unrecognized stock-based compensation cost related to outstanding unvested stock options and RSUs that are expected to vest was $15.7 million. This unrecognized stock-based compensation cost is expected to be recognized over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following table presents domestic and foreign components of income (loss) before income taxes for the periods presented (in thousands):
December 31,
2021
2020
United States
$
(66,464
)
$
(49,961
)
Foreign
(2,740
)
(1,941
)
$
(69,204
)
$
(51,902
) The components of the provision for income taxes related to Korean withholding taxes on the near-term milestone payment the Company received pursuant to the Hanmi Agreement are as follows (in thousands):
December 31,
2021
2020
Current
Foreign
—
$
990
Total provision for income taxes
$
—
$
990
A reconciliation of the statutory U.S. federal rate and effective rate is as follows:
December 31,
2021
2020
Federal tax
21.00
%
21.00
%
Stock-based compensation
(0.76
)
(0.55
)
Research and development tax credit
2.39
2.83
Foreign losses not benefited
(2.14
)
—
Withholding taxes, net of federal benefit
—
(1.51
)
Change in valuation allowance
(20.86
)
(23.99
)
Other
0.37
0.31
Income tax expense
—
%
(1.91
%)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components of the Company’s deferred tax assets and liabilities are as follows (in thousands):
December 31,
2021
2020
Deferred tax assets:
Net operating loss carryforwards
$
49,791
$
38,665
Federal and state research and development tax credits
7,756
6,103
Accrued liabilities and reserves
1,644
1,089
Stock-based compensation
2,331
1,273
Gross deferred tax assets
61,522
47,130
Valuation allowance
(61,488
)
(47,060
)
Deferred tax liabilities:
Depreciation and amortization
(34
)
(70
)
Gross deferred tax liabilities
(34
)
(70
)
Net deferred taxes
$
—
$
—
Realization of deferred tax assets is dependent upon future taxable income, if any. The Company has established a valuation allowance to offset deferred tax assets as of December 31, 2021 and 2020, due to the uncertainty of realizing future tax benefits from its net operating loss carryforwards and other deferred tax assets. The valuation allowance increased by approximately $14.4 million and $12.5 million during the years ended December 31, 2021 and 2020, respectively. The increase in the valuation allowance is mainly related to the increase in net operating loss carryforwards incurred during the respective taxable years. As of December 31, 202 1 and 20 20 , the Company had federal net operating loss carryforwards of approximately $ 233.1 million and $ million , respectively. The federal net operating loss carryforwards generated during and after fiscal 2018 are carried forward indefinitely, while all others , along with the federal tax credit carryforwards, expire in years beginning in 2035 . As of December 31, 202 1 and 20 20 , the Company had state net operating loss carryforwards of approximately $ 12.1 million, which begin to expire in 2035 and are available to offset future taxable income. As of December 31, 202 1 and 20 20 , the Company had federal research and development tax credit carryforwards of approximately $ 6.1 million and $ 4.8 million , respectively . As of December 31, 202 1 and 20 20 , t he Company had state research and development tax credit carryforwards of approximately $ 5.5 million and $ 4.3 million , respectively . Moreover, as of December 31, 202 1 , the Company recorded federal and state reserves of approximately $ 1.5 million and $ 1.4 million , respectively, as uncertain tax positions. If not utilized, the federal credit carryforwards will begin expiring in 2035. The state credits carry forward indefinitely. In March 2020, the Coronavirus Aid, Relief, and Economic Security Act (“CARES Act”) was enacted in response to the COVID-19 pandemic. The tax relief measures under the CARES Act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did not have a material effect on the realizability of deferred income tax assets or tax expense in 2021. The Company claimed employee retention tax credits in the amount of $0.4 million for the year ended December 31, 2020.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yet performed a Section 382 study to determine the amount of reduction, if any. The annual limitation may result in the expiration of net operating losses and credits before utilization. Under the new enacted law, the carryforward period of net operating losses generated from 2018 forward is indefinite; however, the carryforward period for net operating losses generated prior to 2018 remains the same. Therefore, the annual limitation may still result in the expiration of certain net operating losses and tax credit carryforwards before their utilization. On February 9, 2022, California Senate Bill 113 “SB 113” was signed into law. SB 113 lifted the limitation for California NOL and Credit utilization disallowed by California Assembly Bill 85. Given the Company’s expected loss position in the current year, the new legislations will not impact the current year provision. The Company will continue to monitor possible California net operating loss and credit limitation in future perio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A reconciliation of the beginning and ending amounts of unrecognized tax benefits for the years ended December 31, 2021 and 2020 resulting primarily from research and development tax credits claimed for both US and foreign operations on the Company’s annual tax returns were as follows (in thousands):
December 31,
2021
2020
Balance at beginning of year
$
2,291
$
1,747
Additions on tax positions related to prior years
807
—
Additions on tax positions related to current year
1,336
544
Balance at end of year
$
4,434
$
2,291
The Company does not expect that its uncertain tax positions will materially change in the next 12 months. The reversal of uncertain tax benefits would not impact the Company’s effective tax rate as the Company continues to maintain a full valuation allowance against its deferred tax assets. In accordance with ASC 740, the Company would classify interest and penalties related to uncertain tax positions in income tax expense, if applicable. There was no interest expense or penalties related to unrecognized tax benefits through December 31, 2021. The Company files income tax returns with varying statutes of limitations in the United States, various states and foreign jurisdictions. The Company is not currently under examination by income tax authorities in federal, state or other jurisdictions. All tax returns remain open for examination by federal and state authorities. The tax years from inception in 2015 forward remain open to examination due to the carryover of unused net operating losses and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1. Net Loss Per Share The following table sets forth the computation of the basic and diluted net loss per share of the years ended December 31, 2021 and 2020 (in thousands, except share and per share data):
Year Ended December 31
2021
2020
Numerator:
Net loss
$
(69,204
)
$
(52,892
)
Denominator:
Weighted average common shares outstanding
27,390,326
24,164,828
Less: weighted-average unvested early exercised common shares subject to repurchase
—
(30,523
)
Weighted-average shares used to compute net loss per share, basic and diluted
27,390,326
24,134,305
Net loss per share, basic and diluted
$
(2.53
)
$
(2.19
) Potentially dilutive securities that were not included in the diluted per share calculations because they would be anti-dilutive were as follows:
Outstanding as of
December 31,
2021
2020
Stock options issued and outstanding under the 2019 Equity Incentive Plan and 2015 Stock Plan
2,024,681
1,481,100
Estimated shares issuable under the 2019 ESPP
6,592
15,990
RSUs subject to future vesting
40,500
56,500
Total
2,071,773
1,553,5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t>
        </is>
      </c>
    </row>
    <row r="5">
      <c r="A5" s="4" t="inlineStr">
        <is>
          <t>Use of Estimates</t>
        </is>
      </c>
      <c r="B5" s="4" t="inlineStr">
        <is>
          <t xml:space="preserve">Use of Estimates The preparation of the consolidated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t>
        </is>
      </c>
    </row>
    <row r="7">
      <c r="A7" s="4" t="inlineStr">
        <is>
          <t>Segments</t>
        </is>
      </c>
      <c r="B7" s="4" t="inlineStr">
        <is>
          <t>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t>
        </is>
      </c>
    </row>
    <row r="8">
      <c r="A8" s="4" t="inlineStr">
        <is>
          <t>Fair Value of Financial Instruments</t>
        </is>
      </c>
      <c r="B8" s="4" t="inlineStr">
        <is>
          <t>Fair Value of Financial Instruments The carrying amount of the Company’s financial instruments, including certain prepaid and accrued expenses, approximates fair value due to their short-term maturities.</t>
        </is>
      </c>
    </row>
    <row r="9">
      <c r="A9" s="4" t="inlineStr">
        <is>
          <t>Cash Equivalents</t>
        </is>
      </c>
      <c r="B9" s="4" t="inlineStr">
        <is>
          <t xml:space="preserve">Cash Equivalents The Company considers all highly liquid investments with original maturities of 90 days or less from the date of purchase to be cash equivalents. </t>
        </is>
      </c>
    </row>
    <row r="10">
      <c r="A10" s="4" t="inlineStr">
        <is>
          <t>Marketable Securities</t>
        </is>
      </c>
      <c r="B10" s="4" t="inlineStr">
        <is>
          <t>Marketable Securities Marketable securities primarily consist of commercial paper, corporate bonds and U.S. government agency securities</t>
        </is>
      </c>
    </row>
    <row r="11">
      <c r="A11" s="4" t="inlineStr">
        <is>
          <t>Property and Equipment</t>
        </is>
      </c>
      <c r="B11" s="4" t="inlineStr">
        <is>
          <t>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t>
        </is>
      </c>
    </row>
    <row r="12">
      <c r="A12" s="4" t="inlineStr">
        <is>
          <t>Impairment of Long-Lived Assets</t>
        </is>
      </c>
      <c r="B12" s="4" t="inlineStr">
        <is>
          <t>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1 and 2020, the Company did not record any impairment losses on long-lived assets.</t>
        </is>
      </c>
    </row>
    <row r="13">
      <c r="A13" s="4" t="inlineStr">
        <is>
          <t>Leases</t>
        </is>
      </c>
      <c r="B13" s="4" t="inlineStr">
        <is>
          <t>Leases The Company leases office space and laboratory facilities under non-cancelable operating lease agreements and recognizes related rent expense on a straight-line basis over the term of the lease. Funding of leasehold improvements by the Company’s landlord is accounted for as a tenant improvement allowance and recorded as current and non-current deferred rent liabilities and amortized on a straight-line basis as a reduction of rent expense over the term of the lease.</t>
        </is>
      </c>
    </row>
    <row r="14">
      <c r="A14" s="4" t="inlineStr">
        <is>
          <t>Revenue</t>
        </is>
      </c>
      <c r="B14" s="4" t="inlineStr">
        <is>
          <t>Revenue License and collaborative agreements consist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t>
        </is>
      </c>
    </row>
    <row r="15">
      <c r="A15" s="4" t="inlineStr">
        <is>
          <t>Research and Development Costs</t>
        </is>
      </c>
      <c r="B15"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6">
      <c r="A16" s="4" t="inlineStr">
        <is>
          <t>Share-Based Compensation</t>
        </is>
      </c>
      <c r="B16" s="4" t="inlineStr">
        <is>
          <t>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Stock-based compensation expense related to restricted stock awards is determined using the estimated fair value of the Company’s common stock on the date of grant for the period prior to the IPO. The fair value of restricted stock awards granted after the IPO is determined based on the stock price on the date of grant. The estimated fair value is amortized as compensation expense over the service period of the award.</t>
        </is>
      </c>
    </row>
    <row r="17">
      <c r="A17" s="4" t="inlineStr">
        <is>
          <t>Foreign Currency Transactions</t>
        </is>
      </c>
      <c r="B17" s="4" t="inlineStr">
        <is>
          <t>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net.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t>
        </is>
      </c>
    </row>
    <row r="19">
      <c r="A19" s="4" t="inlineStr">
        <is>
          <t>Comprehensive Loss</t>
        </is>
      </c>
      <c r="B19" s="4" t="inlineStr">
        <is>
          <t>Comprehensive Loss Comprehensive loss includes net loss and certain changes in stockholders’ deficit that are excluded from net loss, primarily unrealized gains and losses from marketable securities and foreign currency translation adjustments.</t>
        </is>
      </c>
    </row>
    <row r="20">
      <c r="A20" s="4" t="inlineStr">
        <is>
          <t>Net Loss Per Share</t>
        </is>
      </c>
      <c r="B20"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t>
        </is>
      </c>
    </row>
    <row r="22">
      <c r="A22" s="4" t="inlineStr">
        <is>
          <t>Recent Accounting Pronouncements Not Yet Adopted</t>
        </is>
      </c>
      <c r="B22" s="4" t="inlineStr">
        <is>
          <t>Recent Accounting Pronouncements Not Yet Adopted In February 2016, the FASB issued ASU No. 2016-02, Leases The adoption of the new standard will have a material impact on the Company’s consolidated balance sheet as of January 1, 2022, as we will recognize the right-of-use assets and liabilities for our operating leases. We expect to record lease liabilities of approximately $8 - $9 million based on the present value of the remaining minimum rental payments using discount rates as of the effective date. We also expect to record corresponding right-of-use assets of approximately $6 - 7 million, based on the operating lease liabilities adjusted for unamortized deferred rent and lease incentives. The Company, however, does not expect a material impact to its consolidated statements of operations and consolidated statements of cash flow.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sh Equivalents and Marketable Securities Classified as Available-for-Sale Securities Measured at Fair Value on Recurring Basis</t>
        </is>
      </c>
      <c r="B4" s="4" t="inlineStr">
        <is>
          <t>Cash equivalents and marketable securities, all of which are classified as available-for-sale securities and measured at fair value on a recurring basis, consisted of the following (in thousands):
As of December 31, 2021
Fair Value Hierarchy Level
Amortized Cost
Unrealized Gains
Unrealized Losses
Fair Value
Financial assets:
Money market funds— classified as cash equivalents
Level 1
$
22,658
$
—
$
—
$
22,658
Corporate debt
Level 2
52,704
—
(139
)
52,565
Asset-backed securities
Level 2
23,882
—
(21
)
23,861
Commercial paper
Level 2
59,532
—
—
59,532
U.S. government agency securities
Level 2
29,744
—
(75
)
29,669
Total
$
188,520
$
—
$
(235
)
$
188,285
As of December 31, 2020
Fair Value Hierarchy Level
Amortized Cost
Unrealized Gains
Unrealized Losses
Fair Value
Financial assets:
Money market funds— classified as cash equivalents
Level 1
$
21,333
$
—
$
—
$
21,333
Corporate debt
Level 2
32,164
48
—
32,212
Asset-backed securities
Level 2
12,367
2
(1
)
12,368
Commercial paper
Level 2
28,962
—
—
28,962
U.S. government agency securities
Level 2
13,047
3
—
13,050
Total
$
107,873
$
53
$
(1
)
$
107,925</t>
        </is>
      </c>
    </row>
    <row r="5">
      <c r="A5" s="4" t="inlineStr">
        <is>
          <t>Schedule of Remaining Contractual Maturities of Marketable Securities</t>
        </is>
      </c>
      <c r="B5" s="4" t="inlineStr">
        <is>
          <t>The following table presents the remaining contractual maturities of the Company’s marketable securities as of December 31, 2021 (in thousands):
December 31, 2021
Due in less than one year
$
132,804
Due in more than one year
55,481
Total
$
188,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027</v>
      </c>
      <c r="C3" s="6" t="n">
        <v>24918</v>
      </c>
    </row>
    <row r="4">
      <c r="A4" s="4" t="inlineStr">
        <is>
          <t>Marketable securities</t>
        </is>
      </c>
      <c r="B4" s="5" t="n">
        <v>165627</v>
      </c>
      <c r="C4" s="5" t="n">
        <v>86592</v>
      </c>
    </row>
    <row r="5">
      <c r="A5" s="4" t="inlineStr">
        <is>
          <t>Prepaid expenses and other current assets</t>
        </is>
      </c>
      <c r="B5" s="5" t="n">
        <v>3319</v>
      </c>
      <c r="C5" s="5" t="n">
        <v>4088</v>
      </c>
    </row>
    <row r="6">
      <c r="A6" s="4" t="inlineStr">
        <is>
          <t>Total current assets</t>
        </is>
      </c>
      <c r="B6" s="5" t="n">
        <v>192973</v>
      </c>
      <c r="C6" s="5" t="n">
        <v>115598</v>
      </c>
    </row>
    <row r="7">
      <c r="A7" s="4" t="inlineStr">
        <is>
          <t>Property and equipment, net</t>
        </is>
      </c>
      <c r="B7" s="5" t="n">
        <v>2741</v>
      </c>
      <c r="C7" s="5" t="n">
        <v>2982</v>
      </c>
    </row>
    <row r="8">
      <c r="A8" s="4" t="inlineStr">
        <is>
          <t>Other assets</t>
        </is>
      </c>
      <c r="B8" s="5" t="n">
        <v>2922</v>
      </c>
      <c r="C8" s="5" t="n">
        <v>389</v>
      </c>
    </row>
    <row r="9">
      <c r="A9" s="4" t="inlineStr">
        <is>
          <t>Total assets</t>
        </is>
      </c>
      <c r="B9" s="5" t="n">
        <v>198636</v>
      </c>
      <c r="C9" s="5" t="n">
        <v>118969</v>
      </c>
    </row>
    <row r="10">
      <c r="A10" s="3" t="inlineStr">
        <is>
          <t>Current liabilities:</t>
        </is>
      </c>
    </row>
    <row r="11">
      <c r="A11" s="4" t="inlineStr">
        <is>
          <t>Accounts payable</t>
        </is>
      </c>
      <c r="B11" s="5" t="n">
        <v>1999</v>
      </c>
      <c r="C11" s="5" t="n">
        <v>2383</v>
      </c>
    </row>
    <row r="12">
      <c r="A12" s="4" t="inlineStr">
        <is>
          <t>Accrued expenses</t>
        </is>
      </c>
      <c r="B12" s="5" t="n">
        <v>6326</v>
      </c>
      <c r="C12" s="5" t="n">
        <v>4935</v>
      </c>
    </row>
    <row r="13">
      <c r="A13" s="4" t="inlineStr">
        <is>
          <t>Deferred revenue, current</t>
        </is>
      </c>
      <c r="B13" s="5" t="n">
        <v>1016</v>
      </c>
      <c r="C13" s="5" t="n">
        <v>4096</v>
      </c>
    </row>
    <row r="14">
      <c r="A14" s="4" t="inlineStr">
        <is>
          <t>Other current liabilities</t>
        </is>
      </c>
      <c r="B14" s="5" t="n">
        <v>254</v>
      </c>
      <c r="C14" s="5" t="n">
        <v>328</v>
      </c>
    </row>
    <row r="15">
      <c r="A15" s="4" t="inlineStr">
        <is>
          <t>Total current liabilities</t>
        </is>
      </c>
      <c r="B15" s="5" t="n">
        <v>9595</v>
      </c>
      <c r="C15" s="5" t="n">
        <v>11742</v>
      </c>
    </row>
    <row r="16">
      <c r="A16" s="4" t="inlineStr">
        <is>
          <t>Deferred revenue, net of current portion</t>
        </is>
      </c>
      <c r="B16" s="5" t="n">
        <v>511</v>
      </c>
      <c r="C16" s="5" t="n">
        <v>863</v>
      </c>
    </row>
    <row r="17">
      <c r="A17" s="4" t="inlineStr">
        <is>
          <t>Deferred rent, net of current portion</t>
        </is>
      </c>
      <c r="B17" s="5" t="n">
        <v>2150</v>
      </c>
      <c r="C17" s="5" t="n">
        <v>2185</v>
      </c>
    </row>
    <row r="18">
      <c r="A18" s="4" t="inlineStr">
        <is>
          <t>Total liabilities</t>
        </is>
      </c>
      <c r="B18" s="5" t="n">
        <v>12256</v>
      </c>
      <c r="C18" s="5" t="n">
        <v>14790</v>
      </c>
    </row>
    <row r="19">
      <c r="A19" s="4" t="inlineStr">
        <is>
          <t>Commitments (see note 6)</t>
        </is>
      </c>
      <c r="B19" s="4" t="inlineStr">
        <is>
          <t xml:space="preserve"> </t>
        </is>
      </c>
      <c r="C19" s="4" t="inlineStr">
        <is>
          <t xml:space="preserve"> </t>
        </is>
      </c>
    </row>
    <row r="20">
      <c r="A20" s="3" t="inlineStr">
        <is>
          <t>Stockholders' equity:</t>
        </is>
      </c>
    </row>
    <row r="21">
      <c r="A21" s="4" t="inlineStr">
        <is>
          <t>Preferred stock, $0.0001 par value: 50,000,000 shares authorized; no shares issued and outstanding at December 31, 2021 and 2020</t>
        </is>
      </c>
      <c r="B21" s="4" t="inlineStr">
        <is>
          <t xml:space="preserve"> </t>
        </is>
      </c>
      <c r="C21" s="4" t="inlineStr">
        <is>
          <t xml:space="preserve"> </t>
        </is>
      </c>
    </row>
    <row r="22">
      <c r="A22" s="4" t="inlineStr">
        <is>
          <t>Common stock, $0.0001 par value; 500,000,000 shares authorized; 29,555,119 and 24,773,361 shares issued and outstanding at December 31, 2021 and 2020, respectively</t>
        </is>
      </c>
      <c r="B22" s="5" t="n">
        <v>3</v>
      </c>
      <c r="C22" s="5" t="n">
        <v>2</v>
      </c>
    </row>
    <row r="23">
      <c r="A23" s="4" t="inlineStr">
        <is>
          <t>Additional paid-in capital</t>
        </is>
      </c>
      <c r="B23" s="5" t="n">
        <v>470629</v>
      </c>
      <c r="C23" s="5" t="n">
        <v>319196</v>
      </c>
    </row>
    <row r="24">
      <c r="A24" s="4" t="inlineStr">
        <is>
          <t>Accumulated other comprehensive loss</t>
        </is>
      </c>
      <c r="B24" s="5" t="n">
        <v>-206</v>
      </c>
      <c r="C24" s="5" t="n">
        <v>-177</v>
      </c>
    </row>
    <row r="25">
      <c r="A25" s="4" t="inlineStr">
        <is>
          <t>Accumulated deficit</t>
        </is>
      </c>
      <c r="B25" s="5" t="n">
        <v>-284046</v>
      </c>
      <c r="C25" s="5" t="n">
        <v>-214842</v>
      </c>
    </row>
    <row r="26">
      <c r="A26" s="4" t="inlineStr">
        <is>
          <t>Total stockholders' equity</t>
        </is>
      </c>
      <c r="B26" s="5" t="n">
        <v>186380</v>
      </c>
      <c r="C26" s="5" t="n">
        <v>104179</v>
      </c>
    </row>
    <row r="27">
      <c r="A27" s="4" t="inlineStr">
        <is>
          <t>Total liabilities and stockholders' equity</t>
        </is>
      </c>
      <c r="B27" s="6" t="n">
        <v>198636</v>
      </c>
      <c r="C27" s="6" t="n">
        <v>11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in thousands):
December 31,
2021
2020
Laboratory equipment
$
6,291
$
5,966
Leasehold improvements
3,295
3,294
Computer equipment
482
447
Furniture and fixtures
357
357
Total property and equipment
10,425
10,064
Less accumulated depreciation and amortization
(7,684
)
(7,082
)
Property and equipment, net
$
2,741
$
2,9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2021
2020
Accrued research and development expenses
$
2,205
$
1,576
Accrued compensation
3,652
2,967
Accrued professional and consulting services
415
129
Other
54
263
Total accrued expenses
$
6,326
$
4,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ture Minimum Non-Cancelable Lease Payments</t>
        </is>
      </c>
      <c r="B4" s="4" t="inlineStr">
        <is>
          <t>As of December 31, 2021, future minimum non-cancelable lease payments, are as follows (in thousands):
Year ending December 31:
2022
$
2,037
2023
2,109
2024
2,183
2025
2,259
2026
2,137
Thereafter
—
Total minimum lease payments
$
10,7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ummary of Reserved Shares of Common Stock on Converted Basis for Future Issuance</t>
        </is>
      </c>
      <c r="B4" s="4" t="inlineStr">
        <is>
          <t>The Company had reserved the following shares of common stock, on an as-converted basis, for future issuance as follows:
Year Ended December 31,
2021
2020
Options issued and outstanding under the 2019 Equity Incentive Plan and 2015 Stock Plan
2,024,681
1,481,100
Restricted stock units issued and outstanding under the 2019 Equity Incentive Plan
40,500
56,500
Options available for future grants
2,688,372
2,415,710
Shares reserved under the 2019 Employee Stock Purchase Plan
316,923
153,011
Total
5,070,476
4,106,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Option Plans</t>
        </is>
      </c>
      <c r="B3" s="4" t="inlineStr">
        <is>
          <t>Stock Options Stock option activity under the Options Plan is set forth below for the year ended December 31, 2021:
Number of Shares Outstanding
Weighted Average Exercise Price Per Share
Weighted Average Remaining Contractual Term (Years)
Aggregate Intrinsic Value (in thousands)
Balances at December 31, 2020
1,481,100
$
16.13
8.36
$
11,123
Stock options granted
794,095
21.62
Stock options exercised
(120,178
)
9.88
Stock options forfeited
(130,336
)
21.30
Balances at December 31, 2021
2,024,681
$
18.33
8.04
$
38,417
Vested and expected to vest at December 31, 2021
2,024,681
$
18.33
8.04
$
38,417
Exercisable at December 31, 2021
1,028,650
$
14.75
7.41
$
23,142</t>
        </is>
      </c>
    </row>
    <row r="4">
      <c r="A4" s="4" t="inlineStr">
        <is>
          <t>Summary of RSU Activity</t>
        </is>
      </c>
      <c r="B4" s="4" t="inlineStr">
        <is>
          <t>Restricted Stock Units (“RSU”) activity under the 2019 Plan is set forth below for the year ended December 31, 2021:
Number of Shares Outstanding
Weighted Average Grant Price Fair Value Per Share
RSUs outstanding at December 31, 2020
56,500
44.66
RSUs awarded
—
—
RSUs released
(14,125
)
44.66
RSUs forfeited
(1,875
)
44.66
RSUs outstanding at December 31, 2021
40,500
44.66</t>
        </is>
      </c>
    </row>
    <row r="5">
      <c r="A5" s="4" t="inlineStr">
        <is>
          <t>Summary of Assumptions Used to Value Under Stock Option Plans</t>
        </is>
      </c>
      <c r="B5" s="4" t="inlineStr">
        <is>
          <t>The fair value of the rights granted to employees under the 2019 ESPP was estimated using a Black-Scholes option-pricing model with the following valuation assumptions:
Year Ended December 31,
2021
2020
Expected term (in years)
0.25 - 2.00
0.25 - 2.00
Volatility
71.3% - 92.9%
84.0%
Risk-free interest rate
0.05% - 1.55%
0.11% - 1.57%
Dividend yield
—
—</t>
        </is>
      </c>
    </row>
    <row r="6">
      <c r="A6" s="4" t="inlineStr">
        <is>
          <t>Summary of Stock-based Compensation Expense</t>
        </is>
      </c>
      <c r="B6" s="4" t="inlineStr">
        <is>
          <t>Total stock-based compensation expense recognized for stock options and RSUs granted to both employees and non-employees and for the employee stock purchase plan was as follows (in thousands):
Year Ended December 31,
2021
2020
Research and development
$
5,310
$
4,637
General and administrative
4,642
4,049
Total stock-based compensation expense
$
9,952
$
8,686</t>
        </is>
      </c>
    </row>
    <row r="7">
      <c r="A7" s="4" t="inlineStr">
        <is>
          <t>Employee and Non-employees</t>
        </is>
      </c>
    </row>
    <row r="8">
      <c r="A8" s="4" t="inlineStr">
        <is>
          <t>Summary of Assumptions Used to Value Under Stock Option Plans</t>
        </is>
      </c>
      <c r="B8" s="4" t="inlineStr">
        <is>
          <t xml:space="preserve">The assumptions used to value employee and non-employee stock option awards granted under the Option Plans during the years ended December 31, 2021 and 2020, using the Black-Scholes option pricing model, were as follows:
Year Ended December 31,
2021
2020
Expected term (in years)
3.93 - 6.05
5.19 - 6.07
Volatility
81.0% - 86.9%
84.0% - 87.0%
Risk-free interest rate
0.55% - 1.26%
0.28% - 1.43%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Loss) before Income Taxes</t>
        </is>
      </c>
      <c r="B4" s="4" t="inlineStr">
        <is>
          <t>The following table presents domestic and foreign components of income (loss) before income taxes for the periods presented (in thousands):
December 31,
2021
2020
United States
$
(66,464
)
$
(49,961
)
Foreign
(2,740
)
(1,941
)
$
(69,204
)
$
(51,902
)</t>
        </is>
      </c>
    </row>
    <row r="5">
      <c r="A5" s="4" t="inlineStr">
        <is>
          <t>Schedule of Components of Provision for Income Taxes</t>
        </is>
      </c>
      <c r="B5" s="4" t="inlineStr">
        <is>
          <t>The components of the provision for income taxes related to Korean withholding taxes on the near-term milestone payment the Company received pursuant to the Hanmi Agreement are as follows (in thousands):
December 31,
2021
2020
Current
Foreign
—
$
990
Total provision for income taxes
$
—
$
990</t>
        </is>
      </c>
    </row>
    <row r="6">
      <c r="A6" s="4" t="inlineStr">
        <is>
          <t>Schedule of Effective Income Tax Rate Reconciliation</t>
        </is>
      </c>
      <c r="B6" s="4" t="inlineStr">
        <is>
          <t>A reconciliation of the statutory U.S. federal rate and effective rate is as follows:
December 31,
2021
2020
Federal tax
21.00
%
21.00
%
Stock-based compensation
(0.76
)
(0.55
)
Research and development tax credit
2.39
2.83
Foreign losses not benefited
(2.14
)
—
Withholding taxes, net of federal benefit
—
(1.51
)
Change in valuation allowance
(20.86
)
(23.99
)
Other
0.37
0.31
Income tax expense
—
%
(1.91
%)</t>
        </is>
      </c>
    </row>
    <row r="7">
      <c r="A7" s="4" t="inlineStr">
        <is>
          <t>Schedule of Components of Deferred Tax Assets and Liabilities</t>
        </is>
      </c>
      <c r="B7" s="4" t="inlineStr">
        <is>
          <t>The components of the Company’s deferred tax assets and liabilities are as follows (in thousands):
December 31,
2021
2020
Deferred tax assets:
Net operating loss carryforwards
$
49,791
$
38,665
Federal and state research and development tax credits
7,756
6,103
Accrued liabilities and reserves
1,644
1,089
Stock-based compensation
2,331
1,273
Gross deferred tax assets
61,522
47,130
Valuation allowance
(61,488
)
(47,060
)
Deferred tax liabilities:
Depreciation and amortization
(34
)
(70
)
Gross deferred tax liabilities
(34
)
(70
)
Net deferred taxes
$
—
$
—</t>
        </is>
      </c>
    </row>
    <row r="8">
      <c r="A8" s="4" t="inlineStr">
        <is>
          <t>Schedule of Reconciliation of Unrecognized Tax Benefits</t>
        </is>
      </c>
      <c r="B8" s="4" t="inlineStr">
        <is>
          <t>A reconciliation of the beginning and ending amounts of unrecognized tax benefits for the years ended December 31, 2021 and 2020 resulting primarily from research and development tax credits claimed for both US and foreign operations on the Company’s annual tax returns were as follows (in thousands):
December 31,
2021
2020
Balance at beginning of year
$
2,291
$
1,747
Additions on tax positions related to prior years
807
—
Additions on tax positions related to current year
1,336
544
Balance at end of year
$
4,434
$
2,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of the years ended December 31, 2021 and 2020 (in thousands, except share and per share data):
Year Ended December 31
2021
2020
Numerator:
Net loss
$
(69,204
)
$
(52,892
)
Denominator:
Weighted average common shares outstanding
27,390,326
24,164,828
Less: weighted-average unvested early exercised common shares subject to repurchase
—
(30,523
)
Weighted-average shares used to compute net loss per share, basic and diluted
27,390,326
24,134,305
Net loss per share, basic and diluted
$
(2.53
)
$
(2.19
)</t>
        </is>
      </c>
    </row>
    <row r="5">
      <c r="A5" s="4" t="inlineStr">
        <is>
          <t>Potentially Dilutive Securities not Included in Diluted per Share Calculations</t>
        </is>
      </c>
      <c r="B5" s="4" t="inlineStr">
        <is>
          <t>Potentially dilutive securities that were not included in the diluted per share calculations because they would be anti-dilutive were as follows:
Outstanding as of
December 31,
2021
2020
Stock options issued and outstanding under the 2019 Equity Incentive Plan and 2015 Stock Plan
2,024,681
1,481,100
Estimated shares issuable under the 2019 ESPP
6,592
15,990
RSUs subject to future vesting
40,500
56,500
Total
2,071,773
1,553,5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 Additional Information (Details) - USD ($) $ / shares in Units, $ in Thousands</t>
        </is>
      </c>
      <c r="B1" s="2" t="inlineStr">
        <is>
          <t>1 Months Ended</t>
        </is>
      </c>
      <c r="D1" s="2" t="inlineStr">
        <is>
          <t>12 Months Ended</t>
        </is>
      </c>
    </row>
    <row r="2">
      <c r="B2" s="2" t="inlineStr">
        <is>
          <t>Jun. 30, 2021</t>
        </is>
      </c>
      <c r="C2" s="2" t="inlineStr">
        <is>
          <t>Feb. 29, 2020</t>
        </is>
      </c>
      <c r="D2" s="2" t="inlineStr">
        <is>
          <t>Dec. 31, 2021</t>
        </is>
      </c>
      <c r="E2" s="2" t="inlineStr">
        <is>
          <t>Dec. 31, 2020</t>
        </is>
      </c>
      <c r="F2" s="2" t="inlineStr">
        <is>
          <t>Nov. 30, 2020</t>
        </is>
      </c>
    </row>
    <row r="3">
      <c r="A3" s="3" t="inlineStr">
        <is>
          <t>Class Of Stock [Line Items]</t>
        </is>
      </c>
    </row>
    <row r="4">
      <c r="A4" s="4" t="inlineStr">
        <is>
          <t>Total shares reserved</t>
        </is>
      </c>
      <c r="D4" s="5" t="n">
        <v>5070476</v>
      </c>
      <c r="E4" s="5" t="n">
        <v>4106321</v>
      </c>
    </row>
    <row r="5">
      <c r="A5" s="4" t="inlineStr">
        <is>
          <t>Net loss</t>
        </is>
      </c>
      <c r="D5" s="6" t="n">
        <v>69204</v>
      </c>
      <c r="E5" s="6" t="n">
        <v>52892</v>
      </c>
    </row>
    <row r="6">
      <c r="A6" s="4" t="inlineStr">
        <is>
          <t>Cash used in operations</t>
        </is>
      </c>
      <c r="D6" s="5" t="n">
        <v>61026</v>
      </c>
      <c r="E6" s="5" t="n">
        <v>40491</v>
      </c>
    </row>
    <row r="7">
      <c r="A7" s="4" t="inlineStr">
        <is>
          <t>Cash and cash equivalents and marketable securities</t>
        </is>
      </c>
      <c r="D7" s="5" t="n">
        <v>189700</v>
      </c>
    </row>
    <row r="8">
      <c r="A8" s="4" t="inlineStr">
        <is>
          <t>Working capital</t>
        </is>
      </c>
      <c r="D8" s="5" t="n">
        <v>183400</v>
      </c>
    </row>
    <row r="9">
      <c r="A9" s="4" t="inlineStr">
        <is>
          <t>2021 Public Offering | Sales Agreement</t>
        </is>
      </c>
    </row>
    <row r="10">
      <c r="A10" s="3" t="inlineStr">
        <is>
          <t>Class Of Stock [Line Items]</t>
        </is>
      </c>
    </row>
    <row r="11">
      <c r="A11" s="4" t="inlineStr">
        <is>
          <t>Shares issued during period</t>
        </is>
      </c>
      <c r="B11" s="5" t="n">
        <v>4356060</v>
      </c>
    </row>
    <row r="12">
      <c r="A12" s="4" t="inlineStr">
        <is>
          <t>Shares issued, price per share</t>
        </is>
      </c>
      <c r="B12" s="6" t="n">
        <v>33</v>
      </c>
    </row>
    <row r="13">
      <c r="A13" s="4" t="inlineStr">
        <is>
          <t>Net proceeds received after deducting underwriting discounts and other offering related costs</t>
        </is>
      </c>
      <c r="B13" s="6" t="n">
        <v>134800</v>
      </c>
    </row>
    <row r="14">
      <c r="A14" s="4" t="inlineStr">
        <is>
          <t>Follow-on Offering</t>
        </is>
      </c>
    </row>
    <row r="15">
      <c r="A15" s="3" t="inlineStr">
        <is>
          <t>Class Of Stock [Line Items]</t>
        </is>
      </c>
    </row>
    <row r="16">
      <c r="A16" s="4" t="inlineStr">
        <is>
          <t>Shares issued during period</t>
        </is>
      </c>
      <c r="C16" s="5" t="n">
        <v>2500000</v>
      </c>
    </row>
    <row r="17">
      <c r="A17" s="4" t="inlineStr">
        <is>
          <t>Shares issued, price per share</t>
        </is>
      </c>
      <c r="C17" s="6" t="n">
        <v>30</v>
      </c>
    </row>
    <row r="18">
      <c r="A18" s="4" t="inlineStr">
        <is>
          <t>Net proceeds received after deducting underwriting discounts and other offering related costs</t>
        </is>
      </c>
      <c r="C18" s="6" t="n">
        <v>69800</v>
      </c>
    </row>
    <row r="19">
      <c r="A19" s="4" t="inlineStr">
        <is>
          <t>Underwriters | 2021 Public Offering | Sales Agreement</t>
        </is>
      </c>
    </row>
    <row r="20">
      <c r="A20" s="3" t="inlineStr">
        <is>
          <t>Class Of Stock [Line Items]</t>
        </is>
      </c>
    </row>
    <row r="21">
      <c r="A21" s="4" t="inlineStr">
        <is>
          <t>Shares issued during period</t>
        </is>
      </c>
      <c r="B21" s="5" t="n">
        <v>568181</v>
      </c>
    </row>
    <row r="22">
      <c r="A22" s="4" t="inlineStr">
        <is>
          <t>At The Market</t>
        </is>
      </c>
    </row>
    <row r="23">
      <c r="A23" s="3" t="inlineStr">
        <is>
          <t>Class Of Stock [Line Items]</t>
        </is>
      </c>
    </row>
    <row r="24">
      <c r="A24" s="4" t="inlineStr">
        <is>
          <t>Net proceeds received after deducting underwriting discounts and other offering related costs</t>
        </is>
      </c>
      <c r="D24" s="6" t="n">
        <v>4690</v>
      </c>
      <c r="E24" s="6" t="n">
        <v>0</v>
      </c>
    </row>
    <row r="25">
      <c r="A25" s="4" t="inlineStr">
        <is>
          <t>At The Market | Sales Agreement</t>
        </is>
      </c>
    </row>
    <row r="26">
      <c r="A26" s="3" t="inlineStr">
        <is>
          <t>Class Of Stock [Line Items]</t>
        </is>
      </c>
    </row>
    <row r="27">
      <c r="A27" s="4" t="inlineStr">
        <is>
          <t>Shares issued during period</t>
        </is>
      </c>
      <c r="D27" s="5" t="n">
        <v>214971</v>
      </c>
      <c r="E27" s="5" t="n">
        <v>188700</v>
      </c>
    </row>
    <row r="28">
      <c r="A28" s="4" t="inlineStr">
        <is>
          <t>Net proceeds received after deducting underwriting discounts and other offering related costs</t>
        </is>
      </c>
      <c r="D28" s="6" t="n">
        <v>4700</v>
      </c>
      <c r="E28" s="6" t="n">
        <v>3800</v>
      </c>
    </row>
    <row r="29">
      <c r="A29" s="4" t="inlineStr">
        <is>
          <t>At The Market | Sales Agreement | Maximum</t>
        </is>
      </c>
    </row>
    <row r="30">
      <c r="A30" s="3" t="inlineStr">
        <is>
          <t>Class Of Stock [Line Items]</t>
        </is>
      </c>
    </row>
    <row r="31">
      <c r="A31" s="4" t="inlineStr">
        <is>
          <t>Securities that may be offered and sold</t>
        </is>
      </c>
      <c r="F31" s="6" t="n">
        <v>350000</v>
      </c>
    </row>
    <row r="32">
      <c r="A32" s="4" t="inlineStr">
        <is>
          <t>Common stock that may be offered and sold, value</t>
        </is>
      </c>
      <c r="F32" s="6" t="n">
        <v>100000</v>
      </c>
    </row>
    <row r="33">
      <c r="A33" s="4" t="inlineStr">
        <is>
          <t>Total shares reserved</t>
        </is>
      </c>
      <c r="D33" s="5" t="n">
        <v>90900000</v>
      </c>
      <c r="F33" s="5" t="n">
        <v>1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Institution</t>
        </is>
      </c>
      <c r="C2" s="2" t="inlineStr">
        <is>
          <t>Dec. 31, 2020USD ($)</t>
        </is>
      </c>
    </row>
    <row r="3">
      <c r="A3" s="3" t="inlineStr">
        <is>
          <t>Significant Accounting Policies [Line Items]</t>
        </is>
      </c>
    </row>
    <row r="4">
      <c r="A4" s="4" t="inlineStr">
        <is>
          <t>Number of financial institutions | Institution</t>
        </is>
      </c>
      <c r="B4" s="5" t="n">
        <v>2</v>
      </c>
    </row>
    <row r="5">
      <c r="A5" s="4" t="inlineStr">
        <is>
          <t>Impairment losses on long-lived assets</t>
        </is>
      </c>
      <c r="B5" s="6" t="n">
        <v>0</v>
      </c>
      <c r="C5" s="6" t="n">
        <v>0</v>
      </c>
    </row>
    <row r="6">
      <c r="A6" s="4" t="inlineStr">
        <is>
          <t>Minimum [Member]</t>
        </is>
      </c>
    </row>
    <row r="7">
      <c r="A7" s="3" t="inlineStr">
        <is>
          <t>Significant Accounting Policies [Line Items]</t>
        </is>
      </c>
    </row>
    <row r="8">
      <c r="A8" s="4" t="inlineStr">
        <is>
          <t>Property, plant and equipment, useful life</t>
        </is>
      </c>
      <c r="B8" s="4" t="inlineStr">
        <is>
          <t>3 years</t>
        </is>
      </c>
    </row>
    <row r="9">
      <c r="A9" s="4" t="inlineStr">
        <is>
          <t>Lease liability</t>
        </is>
      </c>
      <c r="B9" s="6" t="n">
        <v>8000000</v>
      </c>
    </row>
    <row r="10">
      <c r="A10" s="4" t="inlineStr">
        <is>
          <t>Lease, right-of-use asset</t>
        </is>
      </c>
      <c r="B10" s="6" t="n">
        <v>6000000</v>
      </c>
    </row>
    <row r="11">
      <c r="A11" s="4" t="inlineStr">
        <is>
          <t>Operating Lease, Right-of-Use Asset, Statement of Financial Position [Extensible Enumeration]</t>
        </is>
      </c>
      <c r="B11" s="4" t="inlineStr">
        <is>
          <t>us-gaap:OtherAssets</t>
        </is>
      </c>
    </row>
    <row r="12">
      <c r="A12" s="4" t="inlineStr">
        <is>
          <t>Maximum</t>
        </is>
      </c>
    </row>
    <row r="13">
      <c r="A13" s="3" t="inlineStr">
        <is>
          <t>Significant Accounting Policies [Line Items]</t>
        </is>
      </c>
    </row>
    <row r="14">
      <c r="A14" s="4" t="inlineStr">
        <is>
          <t>Property, plant and equipment, useful life</t>
        </is>
      </c>
      <c r="B14" s="4" t="inlineStr">
        <is>
          <t>5 years</t>
        </is>
      </c>
    </row>
    <row r="15">
      <c r="A15" s="4" t="inlineStr">
        <is>
          <t>Lease liability</t>
        </is>
      </c>
      <c r="B15" s="6" t="n">
        <v>9000000</v>
      </c>
    </row>
    <row r="16">
      <c r="A16" s="4" t="inlineStr">
        <is>
          <t>Lease, right-of-use asset</t>
        </is>
      </c>
      <c r="B16" s="6" t="n">
        <v>7000000</v>
      </c>
    </row>
    <row r="17">
      <c r="A17" s="4" t="inlineStr">
        <is>
          <t>Operating Lease, Right-of-Use Asset, Statement of Financial Position [Extensible Enumeration]</t>
        </is>
      </c>
      <c r="B17" s="4" t="inlineStr">
        <is>
          <t>us-gaap:OtherAsset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188520</v>
      </c>
      <c r="C3" s="6" t="n">
        <v>107873</v>
      </c>
    </row>
    <row r="4">
      <c r="A4" s="4" t="inlineStr">
        <is>
          <t>Unrealized Gains</t>
        </is>
      </c>
      <c r="C4" s="5" t="n">
        <v>53</v>
      </c>
    </row>
    <row r="5">
      <c r="A5" s="4" t="inlineStr">
        <is>
          <t>Unrealized Losses</t>
        </is>
      </c>
      <c r="B5" s="5" t="n">
        <v>-235</v>
      </c>
      <c r="C5" s="5" t="n">
        <v>-1</v>
      </c>
    </row>
    <row r="6">
      <c r="A6" s="4" t="inlineStr">
        <is>
          <t>Fair Value</t>
        </is>
      </c>
      <c r="B6" s="5" t="n">
        <v>188285</v>
      </c>
      <c r="C6" s="5" t="n">
        <v>107925</v>
      </c>
    </row>
    <row r="7">
      <c r="A7" s="4" t="inlineStr">
        <is>
          <t>Level 1 | Money Market Funds | Cash Equivalents</t>
        </is>
      </c>
    </row>
    <row r="8">
      <c r="A8" s="3" t="inlineStr">
        <is>
          <t>Schedule Of Available For Sale Securities [Line Items]</t>
        </is>
      </c>
    </row>
    <row r="9">
      <c r="A9" s="4" t="inlineStr">
        <is>
          <t>Amortized Cost</t>
        </is>
      </c>
      <c r="B9" s="5" t="n">
        <v>22658</v>
      </c>
      <c r="C9" s="5" t="n">
        <v>21333</v>
      </c>
    </row>
    <row r="10">
      <c r="A10" s="4" t="inlineStr">
        <is>
          <t>Fair Value</t>
        </is>
      </c>
      <c r="B10" s="5" t="n">
        <v>22658</v>
      </c>
      <c r="C10" s="5" t="n">
        <v>21333</v>
      </c>
    </row>
    <row r="11">
      <c r="A11" s="4" t="inlineStr">
        <is>
          <t>Level 2 | Corporate Debt</t>
        </is>
      </c>
    </row>
    <row r="12">
      <c r="A12" s="3" t="inlineStr">
        <is>
          <t>Schedule Of Available For Sale Securities [Line Items]</t>
        </is>
      </c>
    </row>
    <row r="13">
      <c r="A13" s="4" t="inlineStr">
        <is>
          <t>Amortized Cost</t>
        </is>
      </c>
      <c r="B13" s="5" t="n">
        <v>52704</v>
      </c>
      <c r="C13" s="5" t="n">
        <v>32164</v>
      </c>
    </row>
    <row r="14">
      <c r="A14" s="4" t="inlineStr">
        <is>
          <t>Unrealized Gains</t>
        </is>
      </c>
      <c r="C14" s="5" t="n">
        <v>48</v>
      </c>
    </row>
    <row r="15">
      <c r="A15" s="4" t="inlineStr">
        <is>
          <t>Unrealized Losses</t>
        </is>
      </c>
      <c r="B15" s="5" t="n">
        <v>-139</v>
      </c>
    </row>
    <row r="16">
      <c r="A16" s="4" t="inlineStr">
        <is>
          <t>Fair Value</t>
        </is>
      </c>
      <c r="B16" s="5" t="n">
        <v>52565</v>
      </c>
      <c r="C16" s="5" t="n">
        <v>32212</v>
      </c>
    </row>
    <row r="17">
      <c r="A17" s="4" t="inlineStr">
        <is>
          <t>Level 2 | Asset-backed Securities</t>
        </is>
      </c>
    </row>
    <row r="18">
      <c r="A18" s="3" t="inlineStr">
        <is>
          <t>Schedule Of Available For Sale Securities [Line Items]</t>
        </is>
      </c>
    </row>
    <row r="19">
      <c r="A19" s="4" t="inlineStr">
        <is>
          <t>Amortized Cost</t>
        </is>
      </c>
      <c r="B19" s="5" t="n">
        <v>23882</v>
      </c>
      <c r="C19" s="5" t="n">
        <v>12367</v>
      </c>
    </row>
    <row r="20">
      <c r="A20" s="4" t="inlineStr">
        <is>
          <t>Unrealized Gains</t>
        </is>
      </c>
      <c r="C20" s="5" t="n">
        <v>2</v>
      </c>
    </row>
    <row r="21">
      <c r="A21" s="4" t="inlineStr">
        <is>
          <t>Unrealized Losses</t>
        </is>
      </c>
      <c r="B21" s="5" t="n">
        <v>-21</v>
      </c>
      <c r="C21" s="5" t="n">
        <v>-1</v>
      </c>
    </row>
    <row r="22">
      <c r="A22" s="4" t="inlineStr">
        <is>
          <t>Fair Value</t>
        </is>
      </c>
      <c r="B22" s="5" t="n">
        <v>23861</v>
      </c>
      <c r="C22" s="5" t="n">
        <v>12368</v>
      </c>
    </row>
    <row r="23">
      <c r="A23" s="4" t="inlineStr">
        <is>
          <t>Level 2 | Commercial Paper</t>
        </is>
      </c>
    </row>
    <row r="24">
      <c r="A24" s="3" t="inlineStr">
        <is>
          <t>Schedule Of Available For Sale Securities [Line Items]</t>
        </is>
      </c>
    </row>
    <row r="25">
      <c r="A25" s="4" t="inlineStr">
        <is>
          <t>Amortized Cost</t>
        </is>
      </c>
      <c r="B25" s="5" t="n">
        <v>59532</v>
      </c>
      <c r="C25" s="5" t="n">
        <v>28962</v>
      </c>
    </row>
    <row r="26">
      <c r="A26" s="4" t="inlineStr">
        <is>
          <t>Fair Value</t>
        </is>
      </c>
      <c r="B26" s="5" t="n">
        <v>59532</v>
      </c>
      <c r="C26" s="5" t="n">
        <v>28962</v>
      </c>
    </row>
    <row r="27">
      <c r="A27" s="4" t="inlineStr">
        <is>
          <t>Level 2 | U.S. Government Agency Securities</t>
        </is>
      </c>
    </row>
    <row r="28">
      <c r="A28" s="3" t="inlineStr">
        <is>
          <t>Schedule Of Available For Sale Securities [Line Items]</t>
        </is>
      </c>
    </row>
    <row r="29">
      <c r="A29" s="4" t="inlineStr">
        <is>
          <t>Amortized Cost</t>
        </is>
      </c>
      <c r="B29" s="5" t="n">
        <v>29744</v>
      </c>
      <c r="C29" s="5" t="n">
        <v>13047</v>
      </c>
    </row>
    <row r="30">
      <c r="A30" s="4" t="inlineStr">
        <is>
          <t>Unrealized Gains</t>
        </is>
      </c>
      <c r="C30" s="5" t="n">
        <v>3</v>
      </c>
    </row>
    <row r="31">
      <c r="A31" s="4" t="inlineStr">
        <is>
          <t>Unrealized Losses</t>
        </is>
      </c>
      <c r="B31" s="5" t="n">
        <v>-75</v>
      </c>
    </row>
    <row r="32">
      <c r="A32" s="4" t="inlineStr">
        <is>
          <t>Fair Value</t>
        </is>
      </c>
      <c r="B32" s="6" t="n">
        <v>29669</v>
      </c>
      <c r="C32" s="6" t="n">
        <v>130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9555119</v>
      </c>
      <c r="C9" s="5" t="n">
        <v>24773361</v>
      </c>
    </row>
    <row r="10">
      <c r="A10" s="4" t="inlineStr">
        <is>
          <t>Common stock, shares outstanding</t>
        </is>
      </c>
      <c r="B10" s="5" t="n">
        <v>29555119</v>
      </c>
      <c r="C10" s="5" t="n">
        <v>24773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maining Contractual Maturities of Marketable Securities (Details) - USD ($) $ in Thousands</t>
        </is>
      </c>
      <c r="B1" s="2" t="inlineStr">
        <is>
          <t>Dec. 31, 2021</t>
        </is>
      </c>
      <c r="C1" s="2" t="inlineStr">
        <is>
          <t>Dec. 31, 2020</t>
        </is>
      </c>
    </row>
    <row r="2">
      <c r="A2" s="3" t="inlineStr">
        <is>
          <t>Investments Debt And Equity Securities [Abstract]</t>
        </is>
      </c>
    </row>
    <row r="3">
      <c r="A3" s="4" t="inlineStr">
        <is>
          <t>Due in less than one year</t>
        </is>
      </c>
      <c r="B3" s="6" t="n">
        <v>132804</v>
      </c>
    </row>
    <row r="4">
      <c r="A4" s="4" t="inlineStr">
        <is>
          <t>Due in more than one year</t>
        </is>
      </c>
      <c r="B4" s="5" t="n">
        <v>55481</v>
      </c>
    </row>
    <row r="5">
      <c r="A5" s="4" t="inlineStr">
        <is>
          <t>Total</t>
        </is>
      </c>
      <c r="B5" s="6" t="n">
        <v>188285</v>
      </c>
      <c r="C5" s="6" t="n">
        <v>1079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10425</v>
      </c>
      <c r="C3" s="6" t="n">
        <v>10064</v>
      </c>
    </row>
    <row r="4">
      <c r="A4" s="4" t="inlineStr">
        <is>
          <t>Less accumulated depreciation and amortization</t>
        </is>
      </c>
      <c r="B4" s="5" t="n">
        <v>-7684</v>
      </c>
      <c r="C4" s="5" t="n">
        <v>-7082</v>
      </c>
    </row>
    <row r="5">
      <c r="A5" s="4" t="inlineStr">
        <is>
          <t>Property and equipment, net</t>
        </is>
      </c>
      <c r="B5" s="5" t="n">
        <v>2741</v>
      </c>
      <c r="C5" s="5" t="n">
        <v>2982</v>
      </c>
    </row>
    <row r="6">
      <c r="A6" s="4" t="inlineStr">
        <is>
          <t>Laboratory Equipment</t>
        </is>
      </c>
    </row>
    <row r="7">
      <c r="A7" s="3" t="inlineStr">
        <is>
          <t>Property Plant And Equipment [Line Items]</t>
        </is>
      </c>
    </row>
    <row r="8">
      <c r="A8" s="4" t="inlineStr">
        <is>
          <t>Total property and equipment</t>
        </is>
      </c>
      <c r="B8" s="5" t="n">
        <v>6291</v>
      </c>
      <c r="C8" s="5" t="n">
        <v>5966</v>
      </c>
    </row>
    <row r="9">
      <c r="A9" s="4" t="inlineStr">
        <is>
          <t>Leasehold Improvements</t>
        </is>
      </c>
    </row>
    <row r="10">
      <c r="A10" s="3" t="inlineStr">
        <is>
          <t>Property Plant And Equipment [Line Items]</t>
        </is>
      </c>
    </row>
    <row r="11">
      <c r="A11" s="4" t="inlineStr">
        <is>
          <t>Total property and equipment</t>
        </is>
      </c>
      <c r="B11" s="5" t="n">
        <v>3295</v>
      </c>
      <c r="C11" s="5" t="n">
        <v>3294</v>
      </c>
    </row>
    <row r="12">
      <c r="A12" s="4" t="inlineStr">
        <is>
          <t>Computer Equipment</t>
        </is>
      </c>
    </row>
    <row r="13">
      <c r="A13" s="3" t="inlineStr">
        <is>
          <t>Property Plant And Equipment [Line Items]</t>
        </is>
      </c>
    </row>
    <row r="14">
      <c r="A14" s="4" t="inlineStr">
        <is>
          <t>Total property and equipment</t>
        </is>
      </c>
      <c r="B14" s="5" t="n">
        <v>482</v>
      </c>
      <c r="C14" s="5" t="n">
        <v>447</v>
      </c>
    </row>
    <row r="15">
      <c r="A15" s="4" t="inlineStr">
        <is>
          <t>Furniture and Fixtures</t>
        </is>
      </c>
    </row>
    <row r="16">
      <c r="A16" s="3" t="inlineStr">
        <is>
          <t>Property Plant And Equipment [Line Items]</t>
        </is>
      </c>
    </row>
    <row r="17">
      <c r="A17" s="4" t="inlineStr">
        <is>
          <t>Total property and equipment</t>
        </is>
      </c>
      <c r="B17" s="6" t="n">
        <v>357</v>
      </c>
      <c r="C17" s="6" t="n">
        <v>3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s</t>
        </is>
      </c>
      <c r="B4" s="6" t="n">
        <v>996</v>
      </c>
      <c r="C4" s="6" t="n">
        <v>11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6" t="n">
        <v>2205</v>
      </c>
      <c r="C3" s="6" t="n">
        <v>1576</v>
      </c>
    </row>
    <row r="4">
      <c r="A4" s="4" t="inlineStr">
        <is>
          <t>Accrued compensation</t>
        </is>
      </c>
      <c r="B4" s="5" t="n">
        <v>3652</v>
      </c>
      <c r="C4" s="5" t="n">
        <v>2967</v>
      </c>
    </row>
    <row r="5">
      <c r="A5" s="4" t="inlineStr">
        <is>
          <t>Accrued professional and consulting services</t>
        </is>
      </c>
      <c r="B5" s="5" t="n">
        <v>415</v>
      </c>
      <c r="C5" s="5" t="n">
        <v>129</v>
      </c>
    </row>
    <row r="6">
      <c r="A6" s="4" t="inlineStr">
        <is>
          <t>Other</t>
        </is>
      </c>
      <c r="B6" s="5" t="n">
        <v>54</v>
      </c>
      <c r="C6" s="5" t="n">
        <v>263</v>
      </c>
    </row>
    <row r="7">
      <c r="A7" s="4" t="inlineStr">
        <is>
          <t>Total accrued expenses</t>
        </is>
      </c>
      <c r="B7" s="6" t="n">
        <v>6326</v>
      </c>
      <c r="C7" s="6" t="n">
        <v>49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7" customWidth="1" min="2" max="2"/>
    <col width="17" customWidth="1" min="3" max="3"/>
    <col width="16" customWidth="1" min="4" max="4"/>
    <col width="21" customWidth="1" min="5" max="5"/>
    <col width="21" customWidth="1" min="6" max="6"/>
  </cols>
  <sheetData>
    <row r="1">
      <c r="A1" s="1" t="inlineStr">
        <is>
          <t>Commitments - Additional Information (Details)</t>
        </is>
      </c>
      <c r="B1" s="2" t="inlineStr">
        <is>
          <t>1 Months Ended</t>
        </is>
      </c>
      <c r="E1" s="2" t="inlineStr">
        <is>
          <t>12 Months Ended</t>
        </is>
      </c>
    </row>
    <row r="2">
      <c r="B2" s="2" t="inlineStr">
        <is>
          <t>Feb. 28, 2019ft²</t>
        </is>
      </c>
      <c r="C2" s="2" t="inlineStr">
        <is>
          <t>Apr. 30, 2018ft²</t>
        </is>
      </c>
      <c r="D2" s="2" t="inlineStr">
        <is>
          <t>May 31, 2015ft²</t>
        </is>
      </c>
      <c r="E2" s="2" t="inlineStr">
        <is>
          <t>Dec. 31, 2021USD ($)</t>
        </is>
      </c>
      <c r="F2" s="2" t="inlineStr">
        <is>
          <t>Dec. 31, 2020USD ($)</t>
        </is>
      </c>
    </row>
    <row r="3">
      <c r="A3" s="3" t="inlineStr">
        <is>
          <t>Lessee Lease Description [Line Items]</t>
        </is>
      </c>
    </row>
    <row r="4">
      <c r="A4" s="4" t="inlineStr">
        <is>
          <t>Lease expiration period</t>
        </is>
      </c>
      <c r="D4" s="4" t="inlineStr">
        <is>
          <t>2022-05</t>
        </is>
      </c>
    </row>
    <row r="5">
      <c r="A5" s="4" t="inlineStr">
        <is>
          <t>Additional laboratory and office facilities under lease</t>
        </is>
      </c>
      <c r="B5" s="5" t="n">
        <v>6378</v>
      </c>
      <c r="C5" s="5" t="n">
        <v>6378</v>
      </c>
    </row>
    <row r="6">
      <c r="A6" s="4" t="inlineStr">
        <is>
          <t>Increased of leased premises</t>
        </is>
      </c>
      <c r="C6" s="5" t="n">
        <v>36754</v>
      </c>
    </row>
    <row r="7">
      <c r="A7" s="4" t="inlineStr">
        <is>
          <t>Lessee operating lease extended lease term</t>
        </is>
      </c>
      <c r="C7" s="4" t="inlineStr">
        <is>
          <t>2026-11</t>
        </is>
      </c>
    </row>
    <row r="8">
      <c r="A8" s="4" t="inlineStr">
        <is>
          <t>Lease existence of option to extend</t>
        </is>
      </c>
      <c r="D8" s="4" t="inlineStr">
        <is>
          <t>true</t>
        </is>
      </c>
    </row>
    <row r="9">
      <c r="A9" s="4" t="inlineStr">
        <is>
          <t>Lessee operating lease option to extend</t>
        </is>
      </c>
      <c r="D9" s="4" t="inlineStr">
        <is>
          <t>5 years</t>
        </is>
      </c>
    </row>
    <row r="10">
      <c r="A10" s="4" t="inlineStr">
        <is>
          <t>Lease termination term</t>
        </is>
      </c>
      <c r="B10" s="4" t="inlineStr">
        <is>
          <t>2020-07</t>
        </is>
      </c>
    </row>
    <row r="11">
      <c r="A11" s="4" t="inlineStr">
        <is>
          <t>Operating lease rent expense | $</t>
        </is>
      </c>
      <c r="E11" s="6" t="n">
        <v>2300000</v>
      </c>
      <c r="F11" s="6" t="n">
        <v>2100000</v>
      </c>
    </row>
    <row r="12">
      <c r="A12" s="4" t="inlineStr">
        <is>
          <t>Contingency losses, accrued | $</t>
        </is>
      </c>
      <c r="E12" s="6" t="n">
        <v>0</v>
      </c>
      <c r="F12" s="6" t="n">
        <v>0</v>
      </c>
    </row>
    <row r="13">
      <c r="A13" s="4" t="inlineStr">
        <is>
          <t>South San Francisco and California</t>
        </is>
      </c>
    </row>
    <row r="14">
      <c r="A14" s="3" t="inlineStr">
        <is>
          <t>Lessee Lease Description [Line Items]</t>
        </is>
      </c>
    </row>
    <row r="15">
      <c r="A15" s="4" t="inlineStr">
        <is>
          <t>Laboratory and office facilities under lease</t>
        </is>
      </c>
      <c r="D15" s="5" t="n">
        <v>30376</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Non-Cancelable Lease Payments (Details) $ in Thousands</t>
        </is>
      </c>
      <c r="B1" s="2" t="inlineStr">
        <is>
          <t>Dec. 31, 2021USD ($)</t>
        </is>
      </c>
    </row>
    <row r="2">
      <c r="A2" s="3" t="inlineStr">
        <is>
          <t>Operating Lease Liabilities Payments Due [Abstract]</t>
        </is>
      </c>
    </row>
    <row r="3">
      <c r="A3" s="4" t="inlineStr">
        <is>
          <t>2022</t>
        </is>
      </c>
      <c r="B3" s="6" t="n">
        <v>2037</v>
      </c>
    </row>
    <row r="4">
      <c r="A4" s="4" t="inlineStr">
        <is>
          <t>2023</t>
        </is>
      </c>
      <c r="B4" s="5" t="n">
        <v>2109</v>
      </c>
    </row>
    <row r="5">
      <c r="A5" s="4" t="inlineStr">
        <is>
          <t>2024</t>
        </is>
      </c>
      <c r="B5" s="5" t="n">
        <v>2183</v>
      </c>
    </row>
    <row r="6">
      <c r="A6" s="4" t="inlineStr">
        <is>
          <t>2025</t>
        </is>
      </c>
      <c r="B6" s="5" t="n">
        <v>2259</v>
      </c>
    </row>
    <row r="7">
      <c r="A7" s="4" t="inlineStr">
        <is>
          <t>2026</t>
        </is>
      </c>
      <c r="B7" s="5" t="n">
        <v>2137</v>
      </c>
    </row>
    <row r="8">
      <c r="A8" s="4" t="inlineStr">
        <is>
          <t>Total minimum lease payments</t>
        </is>
      </c>
      <c r="B8" s="6" t="n">
        <v>10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llaboration Agreements - Additional Information (Details) - USD ($)</t>
        </is>
      </c>
      <c r="B1" s="2" t="inlineStr">
        <is>
          <t>12 Months Ended</t>
        </is>
      </c>
    </row>
    <row r="2">
      <c r="B2" s="2" t="inlineStr">
        <is>
          <t>Dec. 31, 2021</t>
        </is>
      </c>
      <c r="C2" s="2" t="inlineStr">
        <is>
          <t>Dec. 31, 2020</t>
        </is>
      </c>
      <c r="D2" s="2" t="inlineStr">
        <is>
          <t>Apr. 30, 2020</t>
        </is>
      </c>
      <c r="E2" s="2" t="inlineStr">
        <is>
          <t>Dec. 31, 2019</t>
        </is>
      </c>
    </row>
    <row r="3">
      <c r="A3" s="3" t="inlineStr">
        <is>
          <t>Collaborative Arrangements And Noncollaborative Arrangement Transactions [Line Items]</t>
        </is>
      </c>
    </row>
    <row r="4">
      <c r="A4" s="4" t="inlineStr">
        <is>
          <t>Revenue recognized</t>
        </is>
      </c>
      <c r="B4" s="6" t="n">
        <v>3813000</v>
      </c>
      <c r="C4" s="6" t="n">
        <v>5042000</v>
      </c>
    </row>
    <row r="5">
      <c r="A5" s="4" t="inlineStr">
        <is>
          <t>Collaboration and License Agreement | Hanmi Pharmaceutical Co., LTD</t>
        </is>
      </c>
    </row>
    <row r="6">
      <c r="A6" s="3" t="inlineStr">
        <is>
          <t>Collaborative Arrangements And Noncollaborative Arrangement Transactions [Line Items]</t>
        </is>
      </c>
    </row>
    <row r="7">
      <c r="A7" s="4" t="inlineStr">
        <is>
          <t>Upfront and near-term milestone payment</t>
        </is>
      </c>
      <c r="E7" s="6" t="n">
        <v>10000000</v>
      </c>
    </row>
    <row r="8">
      <c r="A8" s="4" t="inlineStr">
        <is>
          <t>Upfront fee</t>
        </is>
      </c>
      <c r="E8" s="5" t="n">
        <v>4000000</v>
      </c>
    </row>
    <row r="9">
      <c r="A9" s="4" t="inlineStr">
        <is>
          <t>Development milestone payment</t>
        </is>
      </c>
      <c r="D9" s="6" t="n">
        <v>6000000</v>
      </c>
    </row>
    <row r="10">
      <c r="A10" s="4" t="inlineStr">
        <is>
          <t>Unconstrained development milestone payment</t>
        </is>
      </c>
      <c r="C10" s="5" t="n">
        <v>400000</v>
      </c>
      <c r="E10" s="5" t="n">
        <v>6000000</v>
      </c>
    </row>
    <row r="11">
      <c r="A11" s="4" t="inlineStr">
        <is>
          <t>Revenue recognized</t>
        </is>
      </c>
      <c r="B11" s="5" t="n">
        <v>3800000</v>
      </c>
      <c r="C11" s="6" t="n">
        <v>5000000</v>
      </c>
    </row>
    <row r="12">
      <c r="A12" s="4" t="inlineStr">
        <is>
          <t>Deferred revenue</t>
        </is>
      </c>
      <c r="B12" s="6" t="n">
        <v>1500000</v>
      </c>
    </row>
    <row r="13">
      <c r="A13" s="4" t="inlineStr">
        <is>
          <t>Collaboration and License Agreement | Hanmi Pharmaceutical Co., LTD | Maximum</t>
        </is>
      </c>
    </row>
    <row r="14">
      <c r="A14" s="3" t="inlineStr">
        <is>
          <t>Collaborative Arrangements And Noncollaborative Arrangement Transactions [Line Items]</t>
        </is>
      </c>
    </row>
    <row r="15">
      <c r="A15" s="4" t="inlineStr">
        <is>
          <t>Contingent payments upon achievement of specified milestones</t>
        </is>
      </c>
      <c r="E15" s="6" t="n">
        <v>108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21" customWidth="1" min="3" max="3"/>
  </cols>
  <sheetData>
    <row r="1">
      <c r="A1" s="1" t="inlineStr">
        <is>
          <t>Common Stock - Additional Information (Details)</t>
        </is>
      </c>
      <c r="B1" s="2" t="inlineStr">
        <is>
          <t>12 Months Ended</t>
        </is>
      </c>
    </row>
    <row r="2">
      <c r="B2" s="2" t="inlineStr">
        <is>
          <t>Dec. 31, 2021USD ($)vote</t>
        </is>
      </c>
      <c r="C2" s="2" t="inlineStr">
        <is>
          <t>Dec. 31, 2020USD ($)</t>
        </is>
      </c>
    </row>
    <row r="3">
      <c r="A3" s="3" t="inlineStr">
        <is>
          <t>Equity [Abstract]</t>
        </is>
      </c>
    </row>
    <row r="4">
      <c r="A4" s="4" t="inlineStr">
        <is>
          <t>Number of votes for each share of common stock</t>
        </is>
      </c>
      <c r="B4" s="4" t="inlineStr">
        <is>
          <t>The holders of the Company’s common stock have one vote for each share of common stock held by them</t>
        </is>
      </c>
    </row>
    <row r="5">
      <c r="A5" s="4" t="inlineStr">
        <is>
          <t>Number of votes per share | vote</t>
        </is>
      </c>
      <c r="B5" s="5" t="n">
        <v>1</v>
      </c>
    </row>
    <row r="6">
      <c r="A6" s="4" t="inlineStr">
        <is>
          <t>Dividends declared | $</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on Converted Basis for Future Issuance (Detail) - shares</t>
        </is>
      </c>
      <c r="B1" s="2" t="inlineStr">
        <is>
          <t>Dec. 31, 2021</t>
        </is>
      </c>
      <c r="C1" s="2" t="inlineStr">
        <is>
          <t>Dec. 31, 2020</t>
        </is>
      </c>
    </row>
    <row r="2">
      <c r="A2" s="3" t="inlineStr">
        <is>
          <t>Class Of Stock [Line Items]</t>
        </is>
      </c>
    </row>
    <row r="3">
      <c r="A3" s="4" t="inlineStr">
        <is>
          <t>Total shares reserved</t>
        </is>
      </c>
      <c r="B3" s="5" t="n">
        <v>5070476</v>
      </c>
      <c r="C3" s="5" t="n">
        <v>4106321</v>
      </c>
    </row>
    <row r="4">
      <c r="A4" s="4" t="inlineStr">
        <is>
          <t>Options Available for Future Grants</t>
        </is>
      </c>
    </row>
    <row r="5">
      <c r="A5" s="3" t="inlineStr">
        <is>
          <t>Class Of Stock [Line Items]</t>
        </is>
      </c>
    </row>
    <row r="6">
      <c r="A6" s="4" t="inlineStr">
        <is>
          <t>Total shares reserved</t>
        </is>
      </c>
      <c r="B6" s="5" t="n">
        <v>2688372</v>
      </c>
      <c r="C6" s="5" t="n">
        <v>2415710</v>
      </c>
    </row>
    <row r="7">
      <c r="A7" s="4" t="inlineStr">
        <is>
          <t>2019 Equity Incentive Plan and 2015 Stock Plan | Options Issued and Outstanding</t>
        </is>
      </c>
    </row>
    <row r="8">
      <c r="A8" s="3" t="inlineStr">
        <is>
          <t>Class Of Stock [Line Items]</t>
        </is>
      </c>
    </row>
    <row r="9">
      <c r="A9" s="4" t="inlineStr">
        <is>
          <t>Total shares reserved</t>
        </is>
      </c>
      <c r="B9" s="5" t="n">
        <v>2024681</v>
      </c>
      <c r="C9" s="5" t="n">
        <v>1481100</v>
      </c>
    </row>
    <row r="10">
      <c r="A10" s="4" t="inlineStr">
        <is>
          <t>2019 Equity Incentive Plan | Restricted Stock Units Issued and Outstanding</t>
        </is>
      </c>
    </row>
    <row r="11">
      <c r="A11" s="3" t="inlineStr">
        <is>
          <t>Class Of Stock [Line Items]</t>
        </is>
      </c>
    </row>
    <row r="12">
      <c r="A12" s="4" t="inlineStr">
        <is>
          <t>Total shares reserved</t>
        </is>
      </c>
      <c r="B12" s="5" t="n">
        <v>40500</v>
      </c>
      <c r="C12" s="5" t="n">
        <v>56500</v>
      </c>
    </row>
    <row r="13">
      <c r="A13" s="4" t="inlineStr">
        <is>
          <t>2019 Employee Stock Purchase Plan</t>
        </is>
      </c>
    </row>
    <row r="14">
      <c r="A14" s="3" t="inlineStr">
        <is>
          <t>Class Of Stock [Line Items]</t>
        </is>
      </c>
    </row>
    <row r="15">
      <c r="A15" s="4" t="inlineStr">
        <is>
          <t>Total shares reserved</t>
        </is>
      </c>
      <c r="B15" s="5" t="n">
        <v>316923</v>
      </c>
      <c r="C15" s="5" t="n">
        <v>1530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12 Months Ended</t>
        </is>
      </c>
    </row>
    <row r="2">
      <c r="B2" s="2" t="inlineStr">
        <is>
          <t>Oct. 31, 2019</t>
        </is>
      </c>
      <c r="C2" s="2" t="inlineStr">
        <is>
          <t>Dec. 31, 2021</t>
        </is>
      </c>
      <c r="D2" s="2" t="inlineStr">
        <is>
          <t>Dec. 31, 2020</t>
        </is>
      </c>
      <c r="E2" s="2" t="inlineStr">
        <is>
          <t>Jan. 01, 2021</t>
        </is>
      </c>
    </row>
    <row r="3">
      <c r="A3" s="3" t="inlineStr">
        <is>
          <t>Share Based Compensation Arrangement By Share Based Payment Award [Line Items]</t>
        </is>
      </c>
    </row>
    <row r="4">
      <c r="A4" s="4" t="inlineStr">
        <is>
          <t>Stock-based compensation expense</t>
        </is>
      </c>
      <c r="C4" s="6" t="n">
        <v>9952</v>
      </c>
      <c r="D4" s="6" t="n">
        <v>8686</v>
      </c>
    </row>
    <row r="5">
      <c r="A5" s="4" t="inlineStr">
        <is>
          <t>Weighted-average grant-date fair value per share</t>
        </is>
      </c>
      <c r="C5" s="8" t="n">
        <v>15.04</v>
      </c>
      <c r="D5" s="8" t="n">
        <v>24.57</v>
      </c>
    </row>
    <row r="6">
      <c r="A6" s="4" t="inlineStr">
        <is>
          <t>Stock options grant date fair value</t>
        </is>
      </c>
      <c r="C6" s="6" t="n">
        <v>11900</v>
      </c>
      <c r="D6" s="6" t="n">
        <v>8700</v>
      </c>
    </row>
    <row r="7">
      <c r="A7" s="4" t="inlineStr">
        <is>
          <t>Number of stock options, exercises intrinsic value</t>
        </is>
      </c>
      <c r="C7" s="5" t="n">
        <v>2400</v>
      </c>
      <c r="D7" s="5" t="n">
        <v>2400</v>
      </c>
    </row>
    <row r="8">
      <c r="A8" s="4" t="inlineStr">
        <is>
          <t>Stock option vested aggregate fair value</t>
        </is>
      </c>
      <c r="C8" s="5" t="n">
        <v>6800</v>
      </c>
      <c r="D8" s="5" t="n">
        <v>5400</v>
      </c>
    </row>
    <row r="9">
      <c r="A9" s="4" t="inlineStr">
        <is>
          <t>Expected dividend yield</t>
        </is>
      </c>
      <c r="C9" s="5" t="n">
        <v>0</v>
      </c>
    </row>
    <row r="10">
      <c r="A10" s="4" t="inlineStr">
        <is>
          <t>Unrecognized stock-based compensation cost related to outstanding unvested stock options and RSUs that are expected to vest</t>
        </is>
      </c>
      <c r="C10" s="6" t="n">
        <v>15700</v>
      </c>
    </row>
    <row r="11">
      <c r="A11" s="4" t="inlineStr">
        <is>
          <t>Unrecognized stock-based compensation cost, expected period to be recognized</t>
        </is>
      </c>
      <c r="C11" s="4" t="inlineStr">
        <is>
          <t>2 years 7 months 6 days</t>
        </is>
      </c>
    </row>
    <row r="12">
      <c r="A12" s="4" t="inlineStr">
        <is>
          <t>2019 ESPP</t>
        </is>
      </c>
    </row>
    <row r="13">
      <c r="A13" s="3" t="inlineStr">
        <is>
          <t>Share Based Compensation Arrangement By Share Based Payment Award [Line Items]</t>
        </is>
      </c>
    </row>
    <row r="14">
      <c r="A14" s="4" t="inlineStr">
        <is>
          <t>Percentage of increase in shares reserved for issuance on common stock outstanding</t>
        </is>
      </c>
      <c r="B14" s="4" t="inlineStr">
        <is>
          <t>1.00%</t>
        </is>
      </c>
    </row>
    <row r="15">
      <c r="A15" s="4" t="inlineStr">
        <is>
          <t>Total shares reserved</t>
        </is>
      </c>
      <c r="B15" s="5" t="n">
        <v>240336</v>
      </c>
      <c r="E15" s="5" t="n">
        <v>240336</v>
      </c>
    </row>
    <row r="16">
      <c r="A16" s="4" t="inlineStr">
        <is>
          <t>Increase in shares at the beginning of each calendar year</t>
        </is>
      </c>
      <c r="B16" s="5" t="n">
        <v>240336</v>
      </c>
    </row>
    <row r="17">
      <c r="A17" s="4" t="inlineStr">
        <is>
          <t>Maximum employee subscription rate on salary</t>
        </is>
      </c>
      <c r="B17" s="4" t="inlineStr">
        <is>
          <t>15.00%</t>
        </is>
      </c>
    </row>
    <row r="18">
      <c r="A18" s="4" t="inlineStr">
        <is>
          <t>Offering period</t>
        </is>
      </c>
      <c r="B18" s="4" t="inlineStr">
        <is>
          <t>24 months</t>
        </is>
      </c>
    </row>
    <row r="19">
      <c r="A19" s="4" t="inlineStr">
        <is>
          <t>Purchase period</t>
        </is>
      </c>
      <c r="B19" s="4" t="inlineStr">
        <is>
          <t>6 months</t>
        </is>
      </c>
    </row>
    <row r="20">
      <c r="A20" s="4" t="inlineStr">
        <is>
          <t>Purchase price of common stock as percentage of fair market value</t>
        </is>
      </c>
      <c r="B20" s="4" t="inlineStr">
        <is>
          <t>85.00%</t>
        </is>
      </c>
    </row>
    <row r="21">
      <c r="A21" s="4" t="inlineStr">
        <is>
          <t>Stock-based compensation expense</t>
        </is>
      </c>
      <c r="C21" s="6" t="n">
        <v>2500</v>
      </c>
      <c r="D21" s="6" t="n">
        <v>2700</v>
      </c>
    </row>
    <row r="22">
      <c r="A22" s="4" t="inlineStr">
        <is>
          <t>Share-based compensation, employee purchased shares</t>
        </is>
      </c>
      <c r="C22" s="5" t="n">
        <v>76424</v>
      </c>
      <c r="D22" s="5" t="n">
        <v>87325</v>
      </c>
    </row>
    <row r="23">
      <c r="A23" s="4" t="inlineStr">
        <is>
          <t>Share-based compensation, shares at weighted average exercise price</t>
        </is>
      </c>
      <c r="C23" s="8" t="n">
        <v>10.8</v>
      </c>
      <c r="D23" s="8" t="n">
        <v>10.27</v>
      </c>
    </row>
    <row r="24">
      <c r="A24" s="4" t="inlineStr">
        <is>
          <t>Option Plans</t>
        </is>
      </c>
    </row>
    <row r="25">
      <c r="A25" s="3" t="inlineStr">
        <is>
          <t>Share Based Compensation Arrangement By Share Based Payment Award [Line Items]</t>
        </is>
      </c>
    </row>
    <row r="26">
      <c r="A26" s="4" t="inlineStr">
        <is>
          <t>Common stock available for grant</t>
        </is>
      </c>
      <c r="C26" s="5" t="n">
        <v>2688372</v>
      </c>
    </row>
    <row r="27">
      <c r="A27" s="4" t="inlineStr">
        <is>
          <t>Option Plans | Employees, Officers, Directors, Advisors, and Consultants</t>
        </is>
      </c>
    </row>
    <row r="28">
      <c r="A28" s="3" t="inlineStr">
        <is>
          <t>Share Based Compensation Arrangement By Share Based Payment Award [Line Items]</t>
        </is>
      </c>
    </row>
    <row r="29">
      <c r="A29" s="4" t="inlineStr">
        <is>
          <t>Award vesting period</t>
        </is>
      </c>
      <c r="C29" s="4" t="inlineStr">
        <is>
          <t>4 years</t>
        </is>
      </c>
    </row>
    <row r="30">
      <c r="A30" s="4" t="inlineStr">
        <is>
          <t>Option Plans | Maximum | Employees, Officers, Directors, Advisors, and Consultants</t>
        </is>
      </c>
    </row>
    <row r="31">
      <c r="A31" s="3" t="inlineStr">
        <is>
          <t>Share Based Compensation Arrangement By Share Based Payment Award [Line Items]</t>
        </is>
      </c>
    </row>
    <row r="32">
      <c r="A32" s="4" t="inlineStr">
        <is>
          <t>Options granted, expiration period</t>
        </is>
      </c>
      <c r="C32" s="4" t="inlineStr">
        <is>
          <t>10 years</t>
        </is>
      </c>
    </row>
    <row r="33">
      <c r="A33" s="4" t="inlineStr">
        <is>
          <t>2019 Stock Plan</t>
        </is>
      </c>
    </row>
    <row r="34">
      <c r="A34" s="3" t="inlineStr">
        <is>
          <t>Share Based Compensation Arrangement By Share Based Payment Award [Line Items]</t>
        </is>
      </c>
    </row>
    <row r="35">
      <c r="A35" s="4" t="inlineStr">
        <is>
          <t>Percentage of increase in shares reserved for issuance on common stock outstanding</t>
        </is>
      </c>
      <c r="C35" s="4" t="inlineStr">
        <is>
          <t>4.00%</t>
        </is>
      </c>
    </row>
    <row r="36">
      <c r="A36" s="4" t="inlineStr">
        <is>
          <t>2015 Stock Plan</t>
        </is>
      </c>
    </row>
    <row r="37">
      <c r="A37" s="3" t="inlineStr">
        <is>
          <t>Share Based Compensation Arrangement By Share Based Payment Award [Line Items]</t>
        </is>
      </c>
    </row>
    <row r="38">
      <c r="A38" s="4" t="inlineStr">
        <is>
          <t>Award vesting period</t>
        </is>
      </c>
      <c r="C38" s="4" t="inlineStr">
        <is>
          <t>48 months</t>
        </is>
      </c>
    </row>
    <row r="39">
      <c r="A39" s="4" t="inlineStr">
        <is>
          <t>Shares not vested and subject to repurchase</t>
        </is>
      </c>
      <c r="C39" s="5" t="n">
        <v>0</v>
      </c>
      <c r="D39" s="5" t="n">
        <v>3000</v>
      </c>
    </row>
    <row r="40">
      <c r="A40" s="4" t="inlineStr">
        <is>
          <t>Cash received from early exercise of unvested options</t>
        </is>
      </c>
      <c r="C40" s="6" t="n">
        <v>0</v>
      </c>
      <c r="D40" s="6" t="n">
        <v>6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3813</v>
      </c>
      <c r="C4" s="6" t="n">
        <v>5042</v>
      </c>
    </row>
    <row r="5">
      <c r="A5" s="3" t="inlineStr">
        <is>
          <t>Operating expenses:</t>
        </is>
      </c>
    </row>
    <row r="6">
      <c r="A6" s="4" t="inlineStr">
        <is>
          <t>Research and development</t>
        </is>
      </c>
      <c r="B6" s="5" t="n">
        <v>56985</v>
      </c>
      <c r="C6" s="5" t="n">
        <v>45485</v>
      </c>
    </row>
    <row r="7">
      <c r="A7" s="4" t="inlineStr">
        <is>
          <t>General and administrative</t>
        </is>
      </c>
      <c r="B7" s="5" t="n">
        <v>16037</v>
      </c>
      <c r="C7" s="5" t="n">
        <v>12771</v>
      </c>
    </row>
    <row r="8">
      <c r="A8" s="4" t="inlineStr">
        <is>
          <t>Total operating expenses</t>
        </is>
      </c>
      <c r="B8" s="5" t="n">
        <v>73022</v>
      </c>
      <c r="C8" s="5" t="n">
        <v>58256</v>
      </c>
    </row>
    <row r="9">
      <c r="A9" s="4" t="inlineStr">
        <is>
          <t>Loss from operations</t>
        </is>
      </c>
      <c r="B9" s="5" t="n">
        <v>-69209</v>
      </c>
      <c r="C9" s="5" t="n">
        <v>-53214</v>
      </c>
    </row>
    <row r="10">
      <c r="A10" s="4" t="inlineStr">
        <is>
          <t>Other income, net</t>
        </is>
      </c>
      <c r="B10" s="5" t="n">
        <v>5</v>
      </c>
      <c r="C10" s="5" t="n">
        <v>1312</v>
      </c>
    </row>
    <row r="11">
      <c r="A11" s="4" t="inlineStr">
        <is>
          <t>Net loss before taxes</t>
        </is>
      </c>
      <c r="B11" s="5" t="n">
        <v>-69204</v>
      </c>
      <c r="C11" s="5" t="n">
        <v>-51902</v>
      </c>
    </row>
    <row r="12">
      <c r="A12" s="4" t="inlineStr">
        <is>
          <t>Provision for income taxes</t>
        </is>
      </c>
      <c r="C12" s="5" t="n">
        <v>990</v>
      </c>
    </row>
    <row r="13">
      <c r="A13" s="4" t="inlineStr">
        <is>
          <t>Net loss</t>
        </is>
      </c>
      <c r="B13" s="5" t="n">
        <v>-69204</v>
      </c>
      <c r="C13" s="5" t="n">
        <v>-52892</v>
      </c>
    </row>
    <row r="14">
      <c r="A14" s="3" t="inlineStr">
        <is>
          <t>Other comprehensive income (loss):</t>
        </is>
      </c>
    </row>
    <row r="15">
      <c r="A15" s="4" t="inlineStr">
        <is>
          <t>Foreign currency translation gain (loss)</t>
        </is>
      </c>
      <c r="B15" s="5" t="n">
        <v>258</v>
      </c>
      <c r="C15" s="5" t="n">
        <v>-249</v>
      </c>
    </row>
    <row r="16">
      <c r="A16" s="4" t="inlineStr">
        <is>
          <t>Unrealized gain (loss) on marketable securities</t>
        </is>
      </c>
      <c r="B16" s="5" t="n">
        <v>-287</v>
      </c>
      <c r="C16" s="5" t="n">
        <v>52</v>
      </c>
    </row>
    <row r="17">
      <c r="A17" s="4" t="inlineStr">
        <is>
          <t>Total comprehensive loss</t>
        </is>
      </c>
      <c r="B17" s="6" t="n">
        <v>-69233</v>
      </c>
      <c r="C17" s="6" t="n">
        <v>-53089</v>
      </c>
    </row>
    <row r="18">
      <c r="A18" s="4" t="inlineStr">
        <is>
          <t>Net loss per share, basic and diluted</t>
        </is>
      </c>
      <c r="B18" s="8" t="n">
        <v>-2.53</v>
      </c>
      <c r="C18" s="8" t="n">
        <v>-2.19</v>
      </c>
    </row>
    <row r="19">
      <c r="A19" s="4" t="inlineStr">
        <is>
          <t>Weighted average number of shares used in computing net loss per share, basic and diluted</t>
        </is>
      </c>
      <c r="B19" s="5" t="n">
        <v>27390326</v>
      </c>
      <c r="C19" s="5" t="n">
        <v>24134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Plans (Details) - Option Plans - Share-based Payment Arrangement, Optio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Balance</t>
        </is>
      </c>
      <c r="B4" s="5" t="n">
        <v>1481100</v>
      </c>
    </row>
    <row r="5">
      <c r="A5" s="4" t="inlineStr">
        <is>
          <t>Number of Shares Outstanding, Stock options granted</t>
        </is>
      </c>
      <c r="B5" s="5" t="n">
        <v>794095</v>
      </c>
    </row>
    <row r="6">
      <c r="A6" s="4" t="inlineStr">
        <is>
          <t>Number of Shares Outstanding, Stock options exercised</t>
        </is>
      </c>
      <c r="B6" s="5" t="n">
        <v>-120178</v>
      </c>
    </row>
    <row r="7">
      <c r="A7" s="4" t="inlineStr">
        <is>
          <t>Number of Shares Outstanding, Stock options forfeited</t>
        </is>
      </c>
      <c r="B7" s="5" t="n">
        <v>-130336</v>
      </c>
    </row>
    <row r="8">
      <c r="A8" s="4" t="inlineStr">
        <is>
          <t>Number of Shares Outstanding, Ending Balance</t>
        </is>
      </c>
      <c r="B8" s="5" t="n">
        <v>2024681</v>
      </c>
      <c r="C8" s="5" t="n">
        <v>1481100</v>
      </c>
    </row>
    <row r="9">
      <c r="A9" s="4" t="inlineStr">
        <is>
          <t>Number of Shares Outstanding, Vested and expected to vest</t>
        </is>
      </c>
      <c r="B9" s="5" t="n">
        <v>2024681</v>
      </c>
    </row>
    <row r="10">
      <c r="A10" s="4" t="inlineStr">
        <is>
          <t>Number of Shares Outstanding, Exercisable</t>
        </is>
      </c>
      <c r="B10" s="5" t="n">
        <v>1028650</v>
      </c>
    </row>
    <row r="11">
      <c r="A11" s="4" t="inlineStr">
        <is>
          <t>Weighted Average Exercise Price Per Share, Beginning Balance</t>
        </is>
      </c>
      <c r="B11" s="8" t="n">
        <v>16.13</v>
      </c>
    </row>
    <row r="12">
      <c r="A12" s="4" t="inlineStr">
        <is>
          <t>Weighted Average Exercise Price Per Share, Stock options granted</t>
        </is>
      </c>
      <c r="B12" s="9" t="n">
        <v>21.62</v>
      </c>
    </row>
    <row r="13">
      <c r="A13" s="4" t="inlineStr">
        <is>
          <t>Weighted Average Exercise Price Per Share, Stock options exercised</t>
        </is>
      </c>
      <c r="B13" s="9" t="n">
        <v>9.880000000000001</v>
      </c>
    </row>
    <row r="14">
      <c r="A14" s="4" t="inlineStr">
        <is>
          <t>Weighted Average Exercise Price Per Share, Stock options forfeited</t>
        </is>
      </c>
      <c r="B14" s="9" t="n">
        <v>21.3</v>
      </c>
    </row>
    <row r="15">
      <c r="A15" s="4" t="inlineStr">
        <is>
          <t>Weighted Average Exercise Price Per Share, Ending Balance</t>
        </is>
      </c>
      <c r="B15" s="9" t="n">
        <v>18.33</v>
      </c>
      <c r="C15" s="8" t="n">
        <v>16.13</v>
      </c>
    </row>
    <row r="16">
      <c r="A16" s="4" t="inlineStr">
        <is>
          <t>Weighted Average Exercise Price Per Share, Vested and expected to vest</t>
        </is>
      </c>
      <c r="B16" s="9" t="n">
        <v>18.33</v>
      </c>
    </row>
    <row r="17">
      <c r="A17" s="4" t="inlineStr">
        <is>
          <t>Weighted Average Exercise Price Per Share, Exercisable</t>
        </is>
      </c>
      <c r="B17" s="8" t="n">
        <v>14.75</v>
      </c>
    </row>
    <row r="18">
      <c r="A18" s="4" t="inlineStr">
        <is>
          <t>Weighted Average Remaining Contractual Term (Years), Balance</t>
        </is>
      </c>
      <c r="B18" s="4" t="inlineStr">
        <is>
          <t>8 years 14 days</t>
        </is>
      </c>
      <c r="C18" s="4" t="inlineStr">
        <is>
          <t>8 years 4 months 9 days</t>
        </is>
      </c>
    </row>
    <row r="19">
      <c r="A19" s="4" t="inlineStr">
        <is>
          <t>Weighted Average Remaining Contractual Term (Years), Vested and expected to vest</t>
        </is>
      </c>
      <c r="B19" s="4" t="inlineStr">
        <is>
          <t>8 years 14 days</t>
        </is>
      </c>
    </row>
    <row r="20">
      <c r="A20" s="4" t="inlineStr">
        <is>
          <t>Weighted Average Remaining Contractual Term (Years), Exercisable</t>
        </is>
      </c>
      <c r="B20" s="4" t="inlineStr">
        <is>
          <t>7 years 4 months 28 days</t>
        </is>
      </c>
    </row>
    <row r="21">
      <c r="A21" s="4" t="inlineStr">
        <is>
          <t>Aggregate Intrinsic Value</t>
        </is>
      </c>
      <c r="B21" s="6" t="n">
        <v>38417</v>
      </c>
      <c r="C21" s="6" t="n">
        <v>11123</v>
      </c>
    </row>
    <row r="22">
      <c r="A22" s="4" t="inlineStr">
        <is>
          <t>Aggregate Intrinsic Value, Vested and expected to vest</t>
        </is>
      </c>
      <c r="B22" s="5" t="n">
        <v>38417</v>
      </c>
    </row>
    <row r="23">
      <c r="A23" s="4" t="inlineStr">
        <is>
          <t>Aggregate Intrinsic Value, Exercisable</t>
        </is>
      </c>
      <c r="B23" s="6" t="n">
        <v>231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2019 Plan - Restricted Stock Unit ("RSU")</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Beginning Balance | shares</t>
        </is>
      </c>
      <c r="B4" s="5" t="n">
        <v>56500</v>
      </c>
    </row>
    <row r="5">
      <c r="A5" s="4" t="inlineStr">
        <is>
          <t>Number of Shares Outstanding, RSUs released | shares</t>
        </is>
      </c>
      <c r="B5" s="5" t="n">
        <v>-14125</v>
      </c>
    </row>
    <row r="6">
      <c r="A6" s="4" t="inlineStr">
        <is>
          <t>Number of Shares Outstanding, RSUs forfeited | shares</t>
        </is>
      </c>
      <c r="B6" s="5" t="n">
        <v>-1875</v>
      </c>
    </row>
    <row r="7">
      <c r="A7" s="4" t="inlineStr">
        <is>
          <t>Number of Shares Outstanding, Ending Balance | shares</t>
        </is>
      </c>
      <c r="B7" s="5" t="n">
        <v>40500</v>
      </c>
    </row>
    <row r="8">
      <c r="A8" s="4" t="inlineStr">
        <is>
          <t>Weighted Average Grant Date Fair Value Per Share, Beginning Balance | $ / shares</t>
        </is>
      </c>
      <c r="B8" s="8" t="n">
        <v>44.66</v>
      </c>
    </row>
    <row r="9">
      <c r="A9" s="4" t="inlineStr">
        <is>
          <t>Weighted Average Grant Date Fair Value Per Share, RSUs released | $ / shares</t>
        </is>
      </c>
      <c r="B9" s="9" t="n">
        <v>44.66</v>
      </c>
    </row>
    <row r="10">
      <c r="A10" s="4" t="inlineStr">
        <is>
          <t>Weighted Average Grant Date Fair Value Per Share, RSUs forfeited | $ / shares</t>
        </is>
      </c>
      <c r="B10" s="9" t="n">
        <v>44.66</v>
      </c>
    </row>
    <row r="11">
      <c r="A11" s="4" t="inlineStr">
        <is>
          <t>Weighted Average Grant Date Fair Value Per Share, Ending Balance | $ / shares</t>
        </is>
      </c>
      <c r="B11" s="8" t="n">
        <v>44.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Assumptions Used to Value Under Stock Option Plans (Details) - Employee and Non-employees - Share-based Payment Arrangement, Option</t>
        </is>
      </c>
      <c r="B1" s="2" t="inlineStr">
        <is>
          <t>12 Months Ended</t>
        </is>
      </c>
    </row>
    <row r="2">
      <c r="B2" s="2" t="inlineStr">
        <is>
          <t>Dec. 31, 2021</t>
        </is>
      </c>
      <c r="C2" s="2" t="inlineStr">
        <is>
          <t>Dec. 31, 2020</t>
        </is>
      </c>
    </row>
    <row r="3">
      <c r="A3" s="4" t="inlineStr">
        <is>
          <t>2019 ESPP</t>
        </is>
      </c>
    </row>
    <row r="4">
      <c r="A4" s="3" t="inlineStr">
        <is>
          <t>Share Based Compensation Arrangement By Share Based Payment Award [Line Items]</t>
        </is>
      </c>
    </row>
    <row r="5">
      <c r="A5" s="4" t="inlineStr">
        <is>
          <t>Volatility, minimum</t>
        </is>
      </c>
      <c r="B5" s="4" t="inlineStr">
        <is>
          <t>71.30%</t>
        </is>
      </c>
    </row>
    <row r="6">
      <c r="A6" s="4" t="inlineStr">
        <is>
          <t>Volatility, maximum</t>
        </is>
      </c>
      <c r="B6" s="4" t="inlineStr">
        <is>
          <t>92.90%</t>
        </is>
      </c>
    </row>
    <row r="7">
      <c r="A7" s="4" t="inlineStr">
        <is>
          <t>Risk-free interest rate, minimum</t>
        </is>
      </c>
      <c r="B7" s="4" t="inlineStr">
        <is>
          <t>0.05%</t>
        </is>
      </c>
      <c r="C7" s="4" t="inlineStr">
        <is>
          <t>0.11%</t>
        </is>
      </c>
    </row>
    <row r="8">
      <c r="A8" s="4" t="inlineStr">
        <is>
          <t>Risk-free interest rate, maximum</t>
        </is>
      </c>
      <c r="B8" s="4" t="inlineStr">
        <is>
          <t>1.55%</t>
        </is>
      </c>
      <c r="C8" s="4" t="inlineStr">
        <is>
          <t>1.57%</t>
        </is>
      </c>
    </row>
    <row r="9">
      <c r="A9" s="4" t="inlineStr">
        <is>
          <t>Volatility</t>
        </is>
      </c>
      <c r="C9" s="4" t="inlineStr">
        <is>
          <t>84.00%</t>
        </is>
      </c>
    </row>
    <row r="10">
      <c r="A10" s="4" t="inlineStr">
        <is>
          <t>Option Plans</t>
        </is>
      </c>
    </row>
    <row r="11">
      <c r="A11" s="3" t="inlineStr">
        <is>
          <t>Share Based Compensation Arrangement By Share Based Payment Award [Line Items]</t>
        </is>
      </c>
    </row>
    <row r="12">
      <c r="A12" s="4" t="inlineStr">
        <is>
          <t>Volatility, minimum</t>
        </is>
      </c>
      <c r="B12" s="4" t="inlineStr">
        <is>
          <t>81.00%</t>
        </is>
      </c>
      <c r="C12" s="4" t="inlineStr">
        <is>
          <t>84.00%</t>
        </is>
      </c>
    </row>
    <row r="13">
      <c r="A13" s="4" t="inlineStr">
        <is>
          <t>Volatility, maximum</t>
        </is>
      </c>
      <c r="B13" s="4" t="inlineStr">
        <is>
          <t>86.90%</t>
        </is>
      </c>
      <c r="C13" s="4" t="inlineStr">
        <is>
          <t>87.00%</t>
        </is>
      </c>
    </row>
    <row r="14">
      <c r="A14" s="4" t="inlineStr">
        <is>
          <t>Risk-free interest rate, minimum</t>
        </is>
      </c>
      <c r="B14" s="4" t="inlineStr">
        <is>
          <t>0.55%</t>
        </is>
      </c>
      <c r="C14" s="4" t="inlineStr">
        <is>
          <t>0.28%</t>
        </is>
      </c>
    </row>
    <row r="15">
      <c r="A15" s="4" t="inlineStr">
        <is>
          <t>Risk-free interest rate, maximum</t>
        </is>
      </c>
      <c r="B15" s="4" t="inlineStr">
        <is>
          <t>1.26%</t>
        </is>
      </c>
      <c r="C15" s="4" t="inlineStr">
        <is>
          <t>1.43%</t>
        </is>
      </c>
    </row>
    <row r="16">
      <c r="A16" s="4" t="inlineStr">
        <is>
          <t>Minimum | 2019 ESPP</t>
        </is>
      </c>
    </row>
    <row r="17">
      <c r="A17" s="3" t="inlineStr">
        <is>
          <t>Share Based Compensation Arrangement By Share Based Payment Award [Line Items]</t>
        </is>
      </c>
    </row>
    <row r="18">
      <c r="A18" s="4" t="inlineStr">
        <is>
          <t>Expected term (in years)</t>
        </is>
      </c>
      <c r="B18" s="4" t="inlineStr">
        <is>
          <t>3 months</t>
        </is>
      </c>
      <c r="C18" s="4" t="inlineStr">
        <is>
          <t>3 months</t>
        </is>
      </c>
    </row>
    <row r="19">
      <c r="A19" s="4" t="inlineStr">
        <is>
          <t>Minimum | Option Plans</t>
        </is>
      </c>
    </row>
    <row r="20">
      <c r="A20" s="3" t="inlineStr">
        <is>
          <t>Share Based Compensation Arrangement By Share Based Payment Award [Line Items]</t>
        </is>
      </c>
    </row>
    <row r="21">
      <c r="A21" s="4" t="inlineStr">
        <is>
          <t>Expected term (in years)</t>
        </is>
      </c>
      <c r="B21" s="4" t="inlineStr">
        <is>
          <t>3 years 11 months 4 days</t>
        </is>
      </c>
      <c r="C21" s="4" t="inlineStr">
        <is>
          <t>5 years 2 months 8 days</t>
        </is>
      </c>
    </row>
    <row r="22">
      <c r="A22" s="4" t="inlineStr">
        <is>
          <t>Maximum | 2019 ESPP</t>
        </is>
      </c>
    </row>
    <row r="23">
      <c r="A23" s="3" t="inlineStr">
        <is>
          <t>Share Based Compensation Arrangement By Share Based Payment Award [Line Items]</t>
        </is>
      </c>
    </row>
    <row r="24">
      <c r="A24" s="4" t="inlineStr">
        <is>
          <t>Expected term (in years)</t>
        </is>
      </c>
      <c r="B24" s="4" t="inlineStr">
        <is>
          <t>2 years</t>
        </is>
      </c>
      <c r="C24" s="4" t="inlineStr">
        <is>
          <t>2 years</t>
        </is>
      </c>
    </row>
    <row r="25">
      <c r="A25" s="4" t="inlineStr">
        <is>
          <t>Maximum | Option Plans</t>
        </is>
      </c>
    </row>
    <row r="26">
      <c r="A26" s="3" t="inlineStr">
        <is>
          <t>Share Based Compensation Arrangement By Share Based Payment Award [Line Items]</t>
        </is>
      </c>
    </row>
    <row r="27">
      <c r="A27" s="4" t="inlineStr">
        <is>
          <t>Expected term (in years)</t>
        </is>
      </c>
      <c r="B27" s="4" t="inlineStr">
        <is>
          <t>6 years 18 days</t>
        </is>
      </c>
      <c r="C27" s="4" t="inlineStr">
        <is>
          <t>6 years 2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6" t="n">
        <v>9952</v>
      </c>
      <c r="C4" s="6" t="n">
        <v>868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5310</v>
      </c>
      <c r="C7" s="5" t="n">
        <v>463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642</v>
      </c>
      <c r="C10" s="6" t="n">
        <v>40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6" t="n">
        <v>-66464</v>
      </c>
      <c r="C4" s="6" t="n">
        <v>-49961</v>
      </c>
    </row>
    <row r="5">
      <c r="A5" s="4" t="inlineStr">
        <is>
          <t>Foreign</t>
        </is>
      </c>
      <c r="B5" s="5" t="n">
        <v>-2740</v>
      </c>
      <c r="C5" s="5" t="n">
        <v>-1941</v>
      </c>
    </row>
    <row r="6">
      <c r="A6" s="4" t="inlineStr">
        <is>
          <t>Net loss before taxes</t>
        </is>
      </c>
      <c r="B6" s="6" t="n">
        <v>-69204</v>
      </c>
      <c r="C6" s="6" t="n">
        <v>-519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Provision for Income Taxes (Details) $ in Thousands</t>
        </is>
      </c>
      <c r="B1" s="2" t="inlineStr">
        <is>
          <t>12 Months Ended</t>
        </is>
      </c>
    </row>
    <row r="2">
      <c r="B2" s="2" t="inlineStr">
        <is>
          <t>Dec. 31, 2020USD ($)</t>
        </is>
      </c>
    </row>
    <row r="3">
      <c r="A3" s="3" t="inlineStr">
        <is>
          <t>Income Tax Disclosure [Abstract]</t>
        </is>
      </c>
    </row>
    <row r="4">
      <c r="A4" s="4" t="inlineStr">
        <is>
          <t>Foreign</t>
        </is>
      </c>
      <c r="B4" s="6" t="n">
        <v>990</v>
      </c>
    </row>
    <row r="5">
      <c r="A5" s="4" t="inlineStr">
        <is>
          <t>Total provision for income taxes</t>
        </is>
      </c>
      <c r="B5" s="6" t="n">
        <v>9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tax</t>
        </is>
      </c>
      <c r="B4" s="4" t="inlineStr">
        <is>
          <t>21.00%</t>
        </is>
      </c>
      <c r="C4" s="4" t="inlineStr">
        <is>
          <t>21.00%</t>
        </is>
      </c>
    </row>
    <row r="5">
      <c r="A5" s="4" t="inlineStr">
        <is>
          <t>Stock-based compensation</t>
        </is>
      </c>
      <c r="B5" s="4" t="inlineStr">
        <is>
          <t>(0.76%)</t>
        </is>
      </c>
      <c r="C5" s="4" t="inlineStr">
        <is>
          <t>(0.55%)</t>
        </is>
      </c>
    </row>
    <row r="6">
      <c r="A6" s="4" t="inlineStr">
        <is>
          <t>Research and development tax credit</t>
        </is>
      </c>
      <c r="B6" s="4" t="inlineStr">
        <is>
          <t>2.39%</t>
        </is>
      </c>
      <c r="C6" s="4" t="inlineStr">
        <is>
          <t>2.83%</t>
        </is>
      </c>
    </row>
    <row r="7">
      <c r="A7" s="4" t="inlineStr">
        <is>
          <t>Foreign losses not benefited</t>
        </is>
      </c>
      <c r="B7" s="4" t="inlineStr">
        <is>
          <t>(2.14%)</t>
        </is>
      </c>
    </row>
    <row r="8">
      <c r="A8" s="4" t="inlineStr">
        <is>
          <t>Withholding taxes, net of federal benefit</t>
        </is>
      </c>
      <c r="C8" s="4" t="inlineStr">
        <is>
          <t>(1.51%)</t>
        </is>
      </c>
    </row>
    <row r="9">
      <c r="A9" s="4" t="inlineStr">
        <is>
          <t>Change in valuation allowance</t>
        </is>
      </c>
      <c r="B9" s="4" t="inlineStr">
        <is>
          <t>(20.86%)</t>
        </is>
      </c>
      <c r="C9" s="4" t="inlineStr">
        <is>
          <t>(23.99%)</t>
        </is>
      </c>
    </row>
    <row r="10">
      <c r="A10" s="4" t="inlineStr">
        <is>
          <t>Other</t>
        </is>
      </c>
      <c r="B10" s="4" t="inlineStr">
        <is>
          <t>0.37%</t>
        </is>
      </c>
      <c r="C10" s="4" t="inlineStr">
        <is>
          <t>0.31%</t>
        </is>
      </c>
    </row>
    <row r="11">
      <c r="A11" s="4" t="inlineStr">
        <is>
          <t>Income tax expense</t>
        </is>
      </c>
      <c r="C11" s="4" t="inlineStr">
        <is>
          <t>(1.9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49791</v>
      </c>
      <c r="C3" s="6" t="n">
        <v>38665</v>
      </c>
    </row>
    <row r="4">
      <c r="A4" s="4" t="inlineStr">
        <is>
          <t>Federal and state research and development tax credits</t>
        </is>
      </c>
      <c r="B4" s="5" t="n">
        <v>7756</v>
      </c>
      <c r="C4" s="5" t="n">
        <v>6103</v>
      </c>
    </row>
    <row r="5">
      <c r="A5" s="4" t="inlineStr">
        <is>
          <t>Accrued liabilities and reserves</t>
        </is>
      </c>
      <c r="B5" s="5" t="n">
        <v>1644</v>
      </c>
      <c r="C5" s="5" t="n">
        <v>1089</v>
      </c>
    </row>
    <row r="6">
      <c r="A6" s="4" t="inlineStr">
        <is>
          <t>Stock-based compensation</t>
        </is>
      </c>
      <c r="B6" s="5" t="n">
        <v>2331</v>
      </c>
      <c r="C6" s="5" t="n">
        <v>1273</v>
      </c>
    </row>
    <row r="7">
      <c r="A7" s="4" t="inlineStr">
        <is>
          <t>Gross deferred tax assets</t>
        </is>
      </c>
      <c r="B7" s="5" t="n">
        <v>61522</v>
      </c>
      <c r="C7" s="5" t="n">
        <v>47130</v>
      </c>
    </row>
    <row r="8">
      <c r="A8" s="4" t="inlineStr">
        <is>
          <t>Valuation allowance</t>
        </is>
      </c>
      <c r="B8" s="5" t="n">
        <v>-61488</v>
      </c>
      <c r="C8" s="5" t="n">
        <v>-47060</v>
      </c>
    </row>
    <row r="9">
      <c r="A9" s="3" t="inlineStr">
        <is>
          <t>Deferred tax liabilities:</t>
        </is>
      </c>
    </row>
    <row r="10">
      <c r="A10" s="4" t="inlineStr">
        <is>
          <t>Depreciation and amortization</t>
        </is>
      </c>
      <c r="B10" s="5" t="n">
        <v>-34</v>
      </c>
      <c r="C10" s="5" t="n">
        <v>-70</v>
      </c>
    </row>
    <row r="11">
      <c r="A11" s="4" t="inlineStr">
        <is>
          <t>Gross deferred tax liabilities</t>
        </is>
      </c>
      <c r="B11" s="5" t="n">
        <v>-34</v>
      </c>
      <c r="C11" s="5" t="n">
        <v>-70</v>
      </c>
    </row>
    <row r="12">
      <c r="A12" s="4" t="inlineStr">
        <is>
          <t>Net deferred taxes</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Increase in valuation allowance</t>
        </is>
      </c>
      <c r="B4" s="6" t="n">
        <v>14400000</v>
      </c>
      <c r="C4" s="6" t="n">
        <v>12500000</v>
      </c>
    </row>
    <row r="5">
      <c r="A5" s="4" t="inlineStr">
        <is>
          <t>Interest expense or penalties related to unrecognized tax benefits</t>
        </is>
      </c>
      <c r="B5" s="5" t="n">
        <v>0</v>
      </c>
    </row>
    <row r="6">
      <c r="A6" s="4" t="inlineStr">
        <is>
          <t>CARES Act</t>
        </is>
      </c>
    </row>
    <row r="7">
      <c r="A7" s="3" t="inlineStr">
        <is>
          <t>Income Tax Disclosure [Line Items]</t>
        </is>
      </c>
    </row>
    <row r="8">
      <c r="A8" s="4" t="inlineStr">
        <is>
          <t>Employee retention tax credits amount</t>
        </is>
      </c>
      <c r="C8" s="5" t="n">
        <v>400000</v>
      </c>
    </row>
    <row r="9">
      <c r="A9" s="4" t="inlineStr">
        <is>
          <t>Federal</t>
        </is>
      </c>
    </row>
    <row r="10">
      <c r="A10" s="3" t="inlineStr">
        <is>
          <t>Income Tax Disclosure [Line Items]</t>
        </is>
      </c>
    </row>
    <row r="11">
      <c r="A11" s="4" t="inlineStr">
        <is>
          <t>Operating loss carryforwards</t>
        </is>
      </c>
      <c r="B11" s="6" t="n">
        <v>233100000</v>
      </c>
      <c r="C11" s="5" t="n">
        <v>177200000</v>
      </c>
    </row>
    <row r="12">
      <c r="A12" s="4" t="inlineStr">
        <is>
          <t>Operating loss carryforwards expiration beginning year</t>
        </is>
      </c>
      <c r="B12" s="4" t="inlineStr">
        <is>
          <t>2035</t>
        </is>
      </c>
    </row>
    <row r="13">
      <c r="A13" s="4" t="inlineStr">
        <is>
          <t>Uncertain tax positions reserves</t>
        </is>
      </c>
      <c r="B13" s="6" t="n">
        <v>1500000</v>
      </c>
    </row>
    <row r="14">
      <c r="A14" s="4" t="inlineStr">
        <is>
          <t>Uncertain tax positions</t>
        </is>
      </c>
      <c r="B14" s="5" t="n">
        <v>1400000</v>
      </c>
    </row>
    <row r="15">
      <c r="A15" s="4" t="inlineStr">
        <is>
          <t>Federal | Research and Development</t>
        </is>
      </c>
    </row>
    <row r="16">
      <c r="A16" s="3" t="inlineStr">
        <is>
          <t>Income Tax Disclosure [Line Items]</t>
        </is>
      </c>
    </row>
    <row r="17">
      <c r="A17" s="4" t="inlineStr">
        <is>
          <t>Tax credit carryforwards amount</t>
        </is>
      </c>
      <c r="B17" s="5" t="n">
        <v>6100000</v>
      </c>
      <c r="C17" s="5" t="n">
        <v>4800000</v>
      </c>
    </row>
    <row r="18">
      <c r="A18" s="4" t="inlineStr">
        <is>
          <t>State</t>
        </is>
      </c>
    </row>
    <row r="19">
      <c r="A19" s="3" t="inlineStr">
        <is>
          <t>Income Tax Disclosure [Line Items]</t>
        </is>
      </c>
    </row>
    <row r="20">
      <c r="A20" s="4" t="inlineStr">
        <is>
          <t>Operating loss carryforwards</t>
        </is>
      </c>
      <c r="B20" s="6" t="n">
        <v>12100000</v>
      </c>
      <c r="C20" s="5" t="n">
        <v>12100000</v>
      </c>
    </row>
    <row r="21">
      <c r="A21" s="4" t="inlineStr">
        <is>
          <t>Operating loss carryforwards expiration beginning year</t>
        </is>
      </c>
      <c r="B21" s="4" t="inlineStr">
        <is>
          <t>2035</t>
        </is>
      </c>
    </row>
    <row r="22">
      <c r="A22" s="4" t="inlineStr">
        <is>
          <t>Uncertain tax positions reserves</t>
        </is>
      </c>
      <c r="B22" s="6" t="n">
        <v>1500000</v>
      </c>
    </row>
    <row r="23">
      <c r="A23" s="4" t="inlineStr">
        <is>
          <t>Uncertain tax positions</t>
        </is>
      </c>
      <c r="B23" s="5" t="n">
        <v>1400000</v>
      </c>
    </row>
    <row r="24">
      <c r="A24" s="4" t="inlineStr">
        <is>
          <t>State | Research and Development</t>
        </is>
      </c>
    </row>
    <row r="25">
      <c r="A25" s="3" t="inlineStr">
        <is>
          <t>Income Tax Disclosure [Line Items]</t>
        </is>
      </c>
    </row>
    <row r="26">
      <c r="A26" s="4" t="inlineStr">
        <is>
          <t>Tax credit carryforwards amount</t>
        </is>
      </c>
      <c r="B26" s="6" t="n">
        <v>5500000</v>
      </c>
      <c r="C26" s="6" t="n">
        <v>4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6" t="n">
        <v>2291</v>
      </c>
      <c r="C4" s="6" t="n">
        <v>1747</v>
      </c>
    </row>
    <row r="5">
      <c r="A5" s="4" t="inlineStr">
        <is>
          <t>Additions on tax positions related to prior years</t>
        </is>
      </c>
      <c r="B5" s="5" t="n">
        <v>807</v>
      </c>
    </row>
    <row r="6">
      <c r="A6" s="4" t="inlineStr">
        <is>
          <t>Additions on tax positions related to current year</t>
        </is>
      </c>
      <c r="B6" s="5" t="n">
        <v>1336</v>
      </c>
      <c r="C6" s="5" t="n">
        <v>544</v>
      </c>
    </row>
    <row r="7">
      <c r="A7" s="4" t="inlineStr">
        <is>
          <t>Balance at end of year</t>
        </is>
      </c>
      <c r="B7" s="6" t="n">
        <v>4434</v>
      </c>
      <c r="C7" s="6" t="n">
        <v>2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26" customWidth="1" min="5" max="5"/>
    <col width="27" customWidth="1" min="6" max="6"/>
    <col width="40" customWidth="1" min="7" max="7"/>
    <col width="20" customWidth="1" min="8" max="8"/>
    <col width="46" customWidth="1" min="9" max="9"/>
  </cols>
  <sheetData>
    <row r="1">
      <c r="A1" s="1" t="inlineStr">
        <is>
          <t>CONSOLIDATED STATEMENTS OF STOCKHOLDERS' EQUITY - USD ($) $ in Thousands</t>
        </is>
      </c>
      <c r="B1" s="2" t="inlineStr">
        <is>
          <t>Total</t>
        </is>
      </c>
      <c r="C1" s="2" t="inlineStr">
        <is>
          <t>At The Market</t>
        </is>
      </c>
      <c r="D1" s="2" t="inlineStr">
        <is>
          <t>Common Stock</t>
        </is>
      </c>
      <c r="E1" s="2" t="inlineStr">
        <is>
          <t>Common StockAt The Market</t>
        </is>
      </c>
      <c r="F1" s="2" t="inlineStr">
        <is>
          <t>Additional Paid-In Capital</t>
        </is>
      </c>
      <c r="G1" s="2" t="inlineStr">
        <is>
          <t>Additional Paid-In CapitalAt The Market</t>
        </is>
      </c>
      <c r="H1" s="2" t="inlineStr">
        <is>
          <t>Accumulated Deficit</t>
        </is>
      </c>
      <c r="I1" s="2" t="inlineStr">
        <is>
          <t>Accumulated Other Comprehensive Income (Loss)</t>
        </is>
      </c>
    </row>
    <row r="2">
      <c r="A2" s="4" t="inlineStr">
        <is>
          <t>Beginning balance at Dec. 31, 2019</t>
        </is>
      </c>
      <c r="B2" s="6" t="n">
        <v>73121</v>
      </c>
      <c r="D2" s="6" t="n">
        <v>2</v>
      </c>
      <c r="F2" s="6" t="n">
        <v>235049</v>
      </c>
      <c r="H2" s="6" t="n">
        <v>-161950</v>
      </c>
      <c r="I2" s="6" t="n">
        <v>20</v>
      </c>
    </row>
    <row r="3">
      <c r="A3" s="4" t="inlineStr">
        <is>
          <t>Beginning balance, shares at Dec. 31, 2019</t>
        </is>
      </c>
      <c r="D3" s="5" t="n">
        <v>21833037</v>
      </c>
    </row>
    <row r="4">
      <c r="A4" s="4" t="inlineStr">
        <is>
          <t>Issuance of common stock, net of issuance costs</t>
        </is>
      </c>
      <c r="B4" s="5" t="n">
        <v>69842</v>
      </c>
      <c r="C4" s="6" t="n">
        <v>3768</v>
      </c>
      <c r="F4" s="5" t="n">
        <v>69842</v>
      </c>
      <c r="G4" s="6" t="n">
        <v>3768</v>
      </c>
    </row>
    <row r="5">
      <c r="A5" s="4" t="inlineStr">
        <is>
          <t>Issuance of common stock, net of issuance costs, shares</t>
        </is>
      </c>
      <c r="D5" s="5" t="n">
        <v>2500000</v>
      </c>
      <c r="E5" s="5" t="n">
        <v>188700</v>
      </c>
    </row>
    <row r="6">
      <c r="A6" s="4" t="inlineStr">
        <is>
          <t>Issuances of common stock from employee stock plans</t>
        </is>
      </c>
      <c r="B6" s="5" t="n">
        <v>1851</v>
      </c>
      <c r="F6" s="5" t="n">
        <v>1851</v>
      </c>
    </row>
    <row r="7">
      <c r="A7" s="4" t="inlineStr">
        <is>
          <t>Issuances of common stock from employee stock plans, shares</t>
        </is>
      </c>
      <c r="D7" s="5" t="n">
        <v>251624</v>
      </c>
    </row>
    <row r="8">
      <c r="A8" s="4" t="inlineStr">
        <is>
          <t>Stock-based compensation</t>
        </is>
      </c>
      <c r="B8" s="5" t="n">
        <v>8686</v>
      </c>
      <c r="F8" s="5" t="n">
        <v>8686</v>
      </c>
    </row>
    <row r="9">
      <c r="A9" s="4" t="inlineStr">
        <is>
          <t>Foreign currency translation gain (loss)</t>
        </is>
      </c>
      <c r="B9" s="5" t="n">
        <v>-249</v>
      </c>
      <c r="I9" s="5" t="n">
        <v>-249</v>
      </c>
    </row>
    <row r="10">
      <c r="A10" s="4" t="inlineStr">
        <is>
          <t>Unrealized gain (loss) on marketable securities</t>
        </is>
      </c>
      <c r="B10" s="5" t="n">
        <v>52</v>
      </c>
      <c r="I10" s="5" t="n">
        <v>52</v>
      </c>
    </row>
    <row r="11">
      <c r="A11" s="4" t="inlineStr">
        <is>
          <t>Net loss</t>
        </is>
      </c>
      <c r="B11" s="5" t="n">
        <v>-52892</v>
      </c>
      <c r="H11" s="5" t="n">
        <v>-52892</v>
      </c>
    </row>
    <row r="12">
      <c r="A12" s="4" t="inlineStr">
        <is>
          <t>Ending balance at Dec. 31, 2020</t>
        </is>
      </c>
      <c r="B12" s="6" t="n">
        <v>104179</v>
      </c>
      <c r="D12" s="6" t="n">
        <v>2</v>
      </c>
      <c r="F12" s="5" t="n">
        <v>319196</v>
      </c>
      <c r="H12" s="5" t="n">
        <v>-214842</v>
      </c>
      <c r="I12" s="5" t="n">
        <v>-177</v>
      </c>
    </row>
    <row r="13">
      <c r="A13" s="4" t="inlineStr">
        <is>
          <t>Ending balance, shares at Dec. 31, 2020</t>
        </is>
      </c>
      <c r="B13" s="5" t="n">
        <v>24773361</v>
      </c>
      <c r="D13" s="5" t="n">
        <v>24773361</v>
      </c>
    </row>
    <row r="14">
      <c r="A14" s="4" t="inlineStr">
        <is>
          <t>Issuance of common stock, net of issuance costs</t>
        </is>
      </c>
      <c r="B14" s="6" t="n">
        <v>134770</v>
      </c>
      <c r="C14" s="6" t="n">
        <v>4690</v>
      </c>
      <c r="D14" s="6" t="n">
        <v>1</v>
      </c>
      <c r="F14" s="5" t="n">
        <v>134769</v>
      </c>
      <c r="G14" s="6" t="n">
        <v>4690</v>
      </c>
    </row>
    <row r="15">
      <c r="A15" s="4" t="inlineStr">
        <is>
          <t>Issuance of common stock, net of issuance costs, shares</t>
        </is>
      </c>
      <c r="D15" s="5" t="n">
        <v>4356060</v>
      </c>
      <c r="E15" s="5" t="n">
        <v>214971</v>
      </c>
    </row>
    <row r="16">
      <c r="A16" s="4" t="inlineStr">
        <is>
          <t>Issuances of common stock from employee stock plans</t>
        </is>
      </c>
      <c r="B16" s="5" t="n">
        <v>2022</v>
      </c>
      <c r="F16" s="5" t="n">
        <v>2022</v>
      </c>
    </row>
    <row r="17">
      <c r="A17" s="4" t="inlineStr">
        <is>
          <t>Issuances of common stock from employee stock plans, shares</t>
        </is>
      </c>
      <c r="D17" s="5" t="n">
        <v>210727</v>
      </c>
    </row>
    <row r="18">
      <c r="A18" s="4" t="inlineStr">
        <is>
          <t>Stock-based compensation</t>
        </is>
      </c>
      <c r="B18" s="5" t="n">
        <v>9952</v>
      </c>
      <c r="F18" s="5" t="n">
        <v>9952</v>
      </c>
    </row>
    <row r="19">
      <c r="A19" s="4" t="inlineStr">
        <is>
          <t>Foreign currency translation gain (loss)</t>
        </is>
      </c>
      <c r="B19" s="5" t="n">
        <v>258</v>
      </c>
      <c r="I19" s="5" t="n">
        <v>258</v>
      </c>
    </row>
    <row r="20">
      <c r="A20" s="4" t="inlineStr">
        <is>
          <t>Unrealized gain (loss) on marketable securities</t>
        </is>
      </c>
      <c r="B20" s="5" t="n">
        <v>-287</v>
      </c>
      <c r="I20" s="5" t="n">
        <v>-287</v>
      </c>
    </row>
    <row r="21">
      <c r="A21" s="4" t="inlineStr">
        <is>
          <t>Net loss</t>
        </is>
      </c>
      <c r="B21" s="5" t="n">
        <v>-69204</v>
      </c>
      <c r="H21" s="5" t="n">
        <v>-69204</v>
      </c>
    </row>
    <row r="22">
      <c r="A22" s="4" t="inlineStr">
        <is>
          <t>Ending balance at Dec. 31, 2021</t>
        </is>
      </c>
      <c r="B22" s="6" t="n">
        <v>186380</v>
      </c>
      <c r="D22" s="6" t="n">
        <v>3</v>
      </c>
      <c r="F22" s="6" t="n">
        <v>470629</v>
      </c>
      <c r="H22" s="6" t="n">
        <v>-284046</v>
      </c>
      <c r="I22" s="6" t="n">
        <v>-206</v>
      </c>
    </row>
    <row r="23">
      <c r="A23" s="4" t="inlineStr">
        <is>
          <t>Ending balance, shares at Dec. 31, 2021</t>
        </is>
      </c>
      <c r="B23" s="5" t="n">
        <v>29555119</v>
      </c>
      <c r="D23" s="5" t="n">
        <v>29555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69204</v>
      </c>
      <c r="C4" s="6" t="n">
        <v>-52892</v>
      </c>
    </row>
    <row r="5">
      <c r="A5" s="3" t="inlineStr">
        <is>
          <t>Denominator:</t>
        </is>
      </c>
    </row>
    <row r="6">
      <c r="A6" s="4" t="inlineStr">
        <is>
          <t>Weighted average common shares outstanding</t>
        </is>
      </c>
      <c r="B6" s="5" t="n">
        <v>27390326</v>
      </c>
      <c r="C6" s="5" t="n">
        <v>24164828</v>
      </c>
    </row>
    <row r="7">
      <c r="A7" s="4" t="inlineStr">
        <is>
          <t>Weighted-average shares used to compute net loss per share, basic and diluted</t>
        </is>
      </c>
      <c r="B7" s="5" t="n">
        <v>27390326</v>
      </c>
      <c r="C7" s="5" t="n">
        <v>24134305</v>
      </c>
    </row>
    <row r="8">
      <c r="A8" s="4" t="inlineStr">
        <is>
          <t>Net loss per share, basic and diluted</t>
        </is>
      </c>
      <c r="B8" s="8" t="n">
        <v>-2.53</v>
      </c>
      <c r="C8" s="8" t="n">
        <v>-2.19</v>
      </c>
    </row>
    <row r="9">
      <c r="A9" s="4" t="inlineStr">
        <is>
          <t>Early Exercised Stock</t>
        </is>
      </c>
    </row>
    <row r="10">
      <c r="A10" s="3" t="inlineStr">
        <is>
          <t>Denominator:</t>
        </is>
      </c>
    </row>
    <row r="11">
      <c r="A11" s="4" t="inlineStr">
        <is>
          <t>Less: weighted-average unvested common stock subject to repurchase</t>
        </is>
      </c>
      <c r="C11" s="5" t="n">
        <v>-305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Diluted per Share Calculation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5" t="n">
        <v>2071773</v>
      </c>
      <c r="C4" s="5" t="n">
        <v>1553590</v>
      </c>
    </row>
    <row r="5">
      <c r="A5" s="4" t="inlineStr">
        <is>
          <t>Stock Options Issued And Outstanding Equity Incentive Plan And Under 2019 Equity Incentive Plan And 2015 Stock Plan</t>
        </is>
      </c>
    </row>
    <row r="6">
      <c r="A6" s="3" t="inlineStr">
        <is>
          <t>Antidilutive Securities Excluded From Computation Of Earnings Per Share [Line Items]</t>
        </is>
      </c>
    </row>
    <row r="7">
      <c r="A7" s="4" t="inlineStr">
        <is>
          <t>Potentially dilutive securities</t>
        </is>
      </c>
      <c r="B7" s="5" t="n">
        <v>2024681</v>
      </c>
      <c r="C7" s="5" t="n">
        <v>1481100</v>
      </c>
    </row>
    <row r="8">
      <c r="A8" s="4" t="inlineStr">
        <is>
          <t>Estimated Shares Issuable Under Employee Stock Purchase Plan</t>
        </is>
      </c>
    </row>
    <row r="9">
      <c r="A9" s="3" t="inlineStr">
        <is>
          <t>Antidilutive Securities Excluded From Computation Of Earnings Per Share [Line Items]</t>
        </is>
      </c>
    </row>
    <row r="10">
      <c r="A10" s="4" t="inlineStr">
        <is>
          <t>Potentially dilutive securities</t>
        </is>
      </c>
      <c r="B10" s="5" t="n">
        <v>6592</v>
      </c>
      <c r="C10" s="5" t="n">
        <v>15990</v>
      </c>
    </row>
    <row r="11">
      <c r="A11" s="4" t="inlineStr">
        <is>
          <t>RSUs Subject to Future Vesting</t>
        </is>
      </c>
    </row>
    <row r="12">
      <c r="A12" s="3" t="inlineStr">
        <is>
          <t>Antidilutive Securities Excluded From Computation Of Earnings Per Share [Line Items]</t>
        </is>
      </c>
    </row>
    <row r="13">
      <c r="A13" s="4" t="inlineStr">
        <is>
          <t>Potentially dilutive securities</t>
        </is>
      </c>
      <c r="B13" s="5" t="n">
        <v>40500</v>
      </c>
      <c r="C13" s="5" t="n">
        <v>5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69204</v>
      </c>
      <c r="C4" s="6" t="n">
        <v>-52892</v>
      </c>
    </row>
    <row r="5">
      <c r="A5" s="3" t="inlineStr">
        <is>
          <t>Adjustments to reconcile net loss to net cash used in operating activities:</t>
        </is>
      </c>
    </row>
    <row r="6">
      <c r="A6" s="4" t="inlineStr">
        <is>
          <t>Amortization of premium on marketable securities</t>
        </is>
      </c>
      <c r="B6" s="5" t="n">
        <v>1270</v>
      </c>
      <c r="C6" s="5" t="n">
        <v>497</v>
      </c>
    </row>
    <row r="7">
      <c r="A7" s="4" t="inlineStr">
        <is>
          <t>Depreciation and amortization</t>
        </is>
      </c>
      <c r="B7" s="5" t="n">
        <v>996</v>
      </c>
      <c r="C7" s="5" t="n">
        <v>1123</v>
      </c>
    </row>
    <row r="8">
      <c r="A8" s="4" t="inlineStr">
        <is>
          <t>Stock-based compensation expense</t>
        </is>
      </c>
      <c r="B8" s="5" t="n">
        <v>9952</v>
      </c>
      <c r="C8" s="5" t="n">
        <v>8686</v>
      </c>
    </row>
    <row r="9">
      <c r="A9" s="4" t="inlineStr">
        <is>
          <t>Loss on disposal of capital equipment</t>
        </is>
      </c>
      <c r="B9" s="5" t="n">
        <v>0</v>
      </c>
      <c r="C9" s="5" t="n">
        <v>0</v>
      </c>
    </row>
    <row r="10">
      <c r="A10" s="4" t="inlineStr">
        <is>
          <t>Gain (loss) on foreign currency translation</t>
        </is>
      </c>
      <c r="B10" s="5" t="n">
        <v>258</v>
      </c>
      <c r="C10" s="5" t="n">
        <v>-249</v>
      </c>
    </row>
    <row r="11">
      <c r="A11" s="3" t="inlineStr">
        <is>
          <t>Changes in operating assets and liabilities:</t>
        </is>
      </c>
    </row>
    <row r="12">
      <c r="A12" s="4" t="inlineStr">
        <is>
          <t>Prepaid expenses and other current assets</t>
        </is>
      </c>
      <c r="B12" s="5" t="n">
        <v>-1764</v>
      </c>
      <c r="C12" s="5" t="n">
        <v>-965</v>
      </c>
    </row>
    <row r="13">
      <c r="A13" s="4" t="inlineStr">
        <is>
          <t>Accounts payable, accrued expenses, and other current liabilities</t>
        </is>
      </c>
      <c r="B13" s="5" t="n">
        <v>933</v>
      </c>
      <c r="C13" s="5" t="n">
        <v>2390</v>
      </c>
    </row>
    <row r="14">
      <c r="A14" s="4" t="inlineStr">
        <is>
          <t>Deferred revenue</t>
        </is>
      </c>
      <c r="B14" s="5" t="n">
        <v>-3432</v>
      </c>
      <c r="C14" s="5" t="n">
        <v>959</v>
      </c>
    </row>
    <row r="15">
      <c r="A15" s="4" t="inlineStr">
        <is>
          <t>Deferred rent, net of current portion</t>
        </is>
      </c>
      <c r="B15" s="5" t="n">
        <v>-35</v>
      </c>
      <c r="C15" s="5" t="n">
        <v>-40</v>
      </c>
    </row>
    <row r="16">
      <c r="A16" s="4" t="inlineStr">
        <is>
          <t>Net cash used in operating activities</t>
        </is>
      </c>
      <c r="B16" s="5" t="n">
        <v>-61026</v>
      </c>
      <c r="C16" s="5" t="n">
        <v>-40491</v>
      </c>
    </row>
    <row r="17">
      <c r="A17" s="3" t="inlineStr">
        <is>
          <t>Investing activities</t>
        </is>
      </c>
    </row>
    <row r="18">
      <c r="A18" s="4" t="inlineStr">
        <is>
          <t>Purchase of marketable securities</t>
        </is>
      </c>
      <c r="B18" s="5" t="n">
        <v>-164977</v>
      </c>
      <c r="C18" s="5" t="n">
        <v>-139334</v>
      </c>
    </row>
    <row r="19">
      <c r="A19" s="4" t="inlineStr">
        <is>
          <t>Proceeds from maturities of marketable securities</t>
        </is>
      </c>
      <c r="B19" s="5" t="n">
        <v>84385</v>
      </c>
      <c r="C19" s="5" t="n">
        <v>52297</v>
      </c>
    </row>
    <row r="20">
      <c r="A20" s="4" t="inlineStr">
        <is>
          <t>Proceeds from sale of equipment</t>
        </is>
      </c>
      <c r="B20" s="5" t="n">
        <v>0</v>
      </c>
      <c r="C20" s="5" t="n">
        <v>0</v>
      </c>
    </row>
    <row r="21">
      <c r="A21" s="4" t="inlineStr">
        <is>
          <t>Purchase of property and equipment</t>
        </is>
      </c>
      <c r="B21" s="5" t="n">
        <v>-755</v>
      </c>
      <c r="C21" s="5" t="n">
        <v>-398</v>
      </c>
    </row>
    <row r="22">
      <c r="A22" s="4" t="inlineStr">
        <is>
          <t>Net cash used in investing activities</t>
        </is>
      </c>
      <c r="B22" s="5" t="n">
        <v>-81347</v>
      </c>
      <c r="C22" s="5" t="n">
        <v>-87435</v>
      </c>
    </row>
    <row r="23">
      <c r="A23" s="3" t="inlineStr">
        <is>
          <t>Financing activities</t>
        </is>
      </c>
    </row>
    <row r="24">
      <c r="A24" s="4" t="inlineStr">
        <is>
          <t>Proceeds from issuances of common stock under employee stock plans</t>
        </is>
      </c>
      <c r="B24" s="5" t="n">
        <v>2022</v>
      </c>
      <c r="C24" s="5" t="n">
        <v>1851</v>
      </c>
    </row>
    <row r="25">
      <c r="A25" s="4" t="inlineStr">
        <is>
          <t>Net cash provided by financing activities</t>
        </is>
      </c>
      <c r="B25" s="5" t="n">
        <v>141482</v>
      </c>
      <c r="C25" s="5" t="n">
        <v>75461</v>
      </c>
    </row>
    <row r="26">
      <c r="A26" s="4" t="inlineStr">
        <is>
          <t>Net increase in cash and cash equivalents</t>
        </is>
      </c>
      <c r="B26" s="5" t="n">
        <v>-891</v>
      </c>
      <c r="C26" s="5" t="n">
        <v>-52465</v>
      </c>
    </row>
    <row r="27">
      <c r="A27" s="4" t="inlineStr">
        <is>
          <t>Cash and cash equivalents at beginning of year</t>
        </is>
      </c>
      <c r="B27" s="5" t="n">
        <v>24918</v>
      </c>
      <c r="C27" s="5" t="n">
        <v>77383</v>
      </c>
    </row>
    <row r="28">
      <c r="A28" s="4" t="inlineStr">
        <is>
          <t>Cash and cash equivalents at end of year</t>
        </is>
      </c>
      <c r="B28" s="5" t="n">
        <v>24027</v>
      </c>
      <c r="C28" s="5" t="n">
        <v>24918</v>
      </c>
    </row>
    <row r="29">
      <c r="A29" s="3" t="inlineStr">
        <is>
          <t>Supplemental disclosures of cash flow information:</t>
        </is>
      </c>
    </row>
    <row r="30">
      <c r="A30" s="4" t="inlineStr">
        <is>
          <t>Cash paid for income taxes</t>
        </is>
      </c>
      <c r="B30" s="5" t="n">
        <v>0</v>
      </c>
      <c r="C30" s="5" t="n">
        <v>990</v>
      </c>
    </row>
    <row r="31">
      <c r="A31" s="3" t="inlineStr">
        <is>
          <t>Supplemental disclosures of non-cash investing and financing information</t>
        </is>
      </c>
    </row>
    <row r="32">
      <c r="A32" s="4" t="inlineStr">
        <is>
          <t>Offering costs included in accounts payable and accrued expenses</t>
        </is>
      </c>
      <c r="B32" s="5" t="n">
        <v>20</v>
      </c>
      <c r="C32" s="5" t="n">
        <v>208</v>
      </c>
    </row>
    <row r="33">
      <c r="A33" s="4" t="inlineStr">
        <is>
          <t>Public Offering</t>
        </is>
      </c>
    </row>
    <row r="34">
      <c r="A34" s="3" t="inlineStr">
        <is>
          <t>Financing activities</t>
        </is>
      </c>
    </row>
    <row r="35">
      <c r="A35" s="4" t="inlineStr">
        <is>
          <t>Proceeds from issuance of common stock, net of issuance costs</t>
        </is>
      </c>
      <c r="B35" s="5" t="n">
        <v>134770</v>
      </c>
      <c r="C35" s="5" t="n">
        <v>73610</v>
      </c>
    </row>
    <row r="36">
      <c r="A36" s="4" t="inlineStr">
        <is>
          <t>At The Market</t>
        </is>
      </c>
    </row>
    <row r="37">
      <c r="A37" s="3" t="inlineStr">
        <is>
          <t>Financing activities</t>
        </is>
      </c>
    </row>
    <row r="38">
      <c r="A38" s="4" t="inlineStr">
        <is>
          <t>Proceeds from issuance of common stock, net of issuance costs</t>
        </is>
      </c>
      <c r="B38" s="6" t="n">
        <v>469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escription of the Business RAPT Therapeutics, Inc. ( “ ” “ ” Equity Financings In June 2021, pursuant to the shelf registration statement on Form S-3 that was declared effective by the Securities and Exchange Commission (“SEC”) on November 16, 2020, the Company completed an underwritten public offering (“2021 Public Offering”) of 4,356,060 shares of common stock, including 568,181 shares of common stock issued in connection with the exercise of the over-allotment option by the underwriters, at a public offering price of $33.00 per share. The Company received approximately $134.8 million in net proceeds from the 2021 Public Offering, after deducting underwriting discounts and other offering-related costs. In February 2020, the Company completed an underwritten follow-on public offering (“Follow‑on Offering”) of 2,500,000 shares of its common stock issued at an offering price of $30.00 per share. The Follow-on Offering generated approximately $69.8 million in net proceeds after deducting underwriting discounts and other offering related costs. In November 2020, the Company filed a shelf registration statement on Form S-3 with the SEC covering (a) up to $350 million of the Company’s securities, including up to $100 million of shares of common stock that may be offered and sold from time to time in one or more “at-the-market” offerings pursuant to a Controlled Equity Offering SM Liquidity and Management Plans The accompanying consolidated financial statements have been prepared assuming that the Company will continue as a going concern. Since inception, the Company has incurred net losses and negative cash flows from operations. During the year ended December 31, 2021, the Company incurred a net loss of $69.2 million and used $61.0 million of cash in operations. At December 31, 2021, the Company had cash and cash equivalents and marketable securities of $189.7 million and working capital of $183.4 mill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and marketable securities will provide sufficient funds to enable the Company to meet its obligations for at least 12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 Use of Estimates The preparation of the consolidated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 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 Fair Value of Financial Instruments The carrying amount of the Company’s financial instruments, including certain prepaid and accrued expenses, approximates fair value due to their short-term maturities. Cash Equivalents The Company considers all highly liquid investments with original maturities of 90 days or less from the date of purchase to be cash equivalents. Marketable Securities Marketable securities primarily consist of commercial paper, corporate bonds and U.S. government agency securities 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 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1 and 2020, the Company did not record any impairment losses on long-lived assets. Leases The Company leases office space and laboratory facilities under non-cancelable operating lease agreements and recognizes related rent expense on a straight-line basis over the term of the lease. Funding of leasehold improvements by the Company’s landlord is accounted for as a tenant improvement allowance and recorded as current and non-current deferred rent liabilities and amortized on a straight-line basis as a reduction of rent expense over the term of the lease. Revenue License and collaborative agreements consist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Stock-based compensation expense related to restricted stock awards is determined using the estimated fair value of the Company’s common stock on the date of grant for the period prior to the IPO. The fair value of restricted stock awards granted after the IPO is determined based on the stock price on the date of grant. The estimated fair value is amortized as compensation expense over the service period of the award. 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net.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 Comprehensive Loss Comprehensive loss includes net loss and certain changes in stockholders’ deficit that are excluded from net loss, primarily unrealized gains and losses from marketable securities and foreign currency translation adjustments.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 Accounting Pronouncements Not Yet Adopted In February 2016, the FASB issued ASU No. 2016-02, Leases The adoption of the new standard will have a material impact on the Company’s consolidated balance sheet as of January 1, 2022, as we will recognize the right-of-use assets and liabilities for our operating leases. We expect to record lease liabilities of approximately $8 - $9 million based on the present value of the remaining minimum rental payments using discount rates as of the effective date. We also expect to record corresponding right-of-use assets of approximately $6 - 7 million, based on the operating lease liabilities adjusted for unamortized deferred rent and lease incentives. The Company, however, does not expect a material impact to its consolidated statements of operations and consolidated statements of cash flow.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o date, the Company has not recorded any impairment charges on its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Cash equivalents and marketable securities, all of which are classified as available-for-sale securities and measured at fair value on a recurring basis, consisted of the following (in thousands):
As of December 31, 2021
Fair Value Hierarchy Level
Amortized Cost
Unrealized Gains
Unrealized Losses
Fair Value
Financial assets:
Money market funds— classified as cash equivalents
Level 1
$
22,658
$
—
$
—
$
22,658
Corporate debt
Level 2
52,704
—
(139
)
52,565
Asset-backed securities
Level 2
23,882
—
(21
)
23,861
Commercial paper
Level 2
59,532
—
—
59,532
U.S. government agency securities
Level 2
29,744
—
(75
)
29,669
Total
$
188,520
$
—
$
(235
)
$
188,285
As of December 31, 2020
Fair Value Hierarchy Level
Amortized Cost
Unrealized Gains
Unrealized Losses
Fair Value
Financial assets:
Money market funds— classified as cash equivalents
Level 1
$
21,333
$
—
$
—
$
21,333
Corporate debt
Level 2
32,164
48
—
32,212
Asset-backed securities
Level 2
12,367
2
(1
)
12,368
Commercial paper
Level 2
28,962
—
—
28,962
U.S. government agency securities
Level 2
13,047
3
—
13,050
Total
$
107,873
$
53
$
(1
)
$
107,925
The Company does not intend to sell the securities that are in an unrealized loss position and the Company believes it is more likely than not that the investments will be held until recovery of the amortized cost bases. The Company has determined that the gross unrealized losses on marketable securities as of December 31, 2021 were temporary in nature. The following table presents the remaining contractual maturities of the Company’s marketable securities as of December 31, 2021 (in thousands):
December 31, 2021
Due in less than one year
$
132,804
Due in more than one year
55,481
Total
$
188,2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26:41Z</dcterms:created>
  <dcterms:modified xmlns:dcterms="http://purl.org/dc/terms/" xmlns:xsi="http://www.w3.org/2001/XMLSchema-instance" xsi:type="dcterms:W3CDTF">2022-03-10T13:26:41Z</dcterms:modified>
</cp:coreProperties>
</file>